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Notes and Notes Pa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_ Equity (Tables)" sheetId="18" state="visible" r:id="rId18"/>
    <sheet xmlns:r="http://schemas.openxmlformats.org/officeDocument/2006/relationships" name="Going Concern (Details Narrativ" sheetId="19" state="visible" r:id="rId19"/>
    <sheet xmlns:r="http://schemas.openxmlformats.org/officeDocument/2006/relationships" name="Schedule of Equity Method Inves" sheetId="20" state="visible" r:id="rId20"/>
    <sheet xmlns:r="http://schemas.openxmlformats.org/officeDocument/2006/relationships" name="Schedule of Joint Venture of Fi" sheetId="21" state="visible" r:id="rId21"/>
    <sheet xmlns:r="http://schemas.openxmlformats.org/officeDocument/2006/relationships" name="Schedule of Fair Value and Reco" sheetId="22" state="visible" r:id="rId22"/>
    <sheet xmlns:r="http://schemas.openxmlformats.org/officeDocument/2006/relationships" name="Schedule of Basic And Diluted E" sheetId="23" state="visible" r:id="rId23"/>
    <sheet xmlns:r="http://schemas.openxmlformats.org/officeDocument/2006/relationships" name="Schedule of Fair Value of Asset" sheetId="24" state="visible" r:id="rId24"/>
    <sheet xmlns:r="http://schemas.openxmlformats.org/officeDocument/2006/relationships" name="Schedule of Property and Equipm" sheetId="25" state="visible" r:id="rId25"/>
    <sheet xmlns:r="http://schemas.openxmlformats.org/officeDocument/2006/relationships" name="Schedule of Intangible Assets (" sheetId="26" state="visible" r:id="rId26"/>
    <sheet xmlns:r="http://schemas.openxmlformats.org/officeDocument/2006/relationships" name="Summary of Significant Accoun_4" sheetId="27" state="visible" r:id="rId27"/>
    <sheet xmlns:r="http://schemas.openxmlformats.org/officeDocument/2006/relationships" name="Summary of Warrants Outstanding" sheetId="28" state="visible" r:id="rId28"/>
    <sheet xmlns:r="http://schemas.openxmlformats.org/officeDocument/2006/relationships" name="Stockholders_ Equity (Details N" sheetId="29" state="visible" r:id="rId29"/>
    <sheet xmlns:r="http://schemas.openxmlformats.org/officeDocument/2006/relationships" name="Note Receivable (Details Narrat"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onvertible Notes and Notes P_2"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2959</t>
        </is>
      </c>
    </row>
    <row r="13">
      <c r="A13" s="4" t="inlineStr">
        <is>
          <t>Entity Registrant Name</t>
        </is>
      </c>
      <c r="B13" s="4" t="inlineStr">
        <is>
          <t>BALANCE LABS, INC.</t>
        </is>
      </c>
    </row>
    <row r="14">
      <c r="A14" s="4" t="inlineStr">
        <is>
          <t>Entity Central Index Key</t>
        </is>
      </c>
      <c r="B14" s="4" t="inlineStr">
        <is>
          <t>0001632121</t>
        </is>
      </c>
    </row>
    <row r="15">
      <c r="A15" s="4" t="inlineStr">
        <is>
          <t>Entity Tax Identification Number</t>
        </is>
      </c>
      <c r="B15" s="4" t="inlineStr">
        <is>
          <t>47-1146785</t>
        </is>
      </c>
    </row>
    <row r="16">
      <c r="A16" s="4" t="inlineStr">
        <is>
          <t>Entity Incorporation, State or Country Code</t>
        </is>
      </c>
      <c r="B16" s="4" t="inlineStr">
        <is>
          <t>DE</t>
        </is>
      </c>
    </row>
    <row r="17">
      <c r="A17" s="4" t="inlineStr">
        <is>
          <t>Entity Address, Address Line One</t>
        </is>
      </c>
      <c r="B17" s="4" t="inlineStr">
        <is>
          <t>407 Lincoln Road</t>
        </is>
      </c>
    </row>
    <row r="18">
      <c r="A18" s="4" t="inlineStr">
        <is>
          <t>Entity Address, Address Line Two</t>
        </is>
      </c>
      <c r="B18" s="4" t="inlineStr">
        <is>
          <t>Suite
701</t>
        </is>
      </c>
    </row>
    <row r="19">
      <c r="A19" s="4" t="inlineStr">
        <is>
          <t>Entity Address, City or Town</t>
        </is>
      </c>
      <c r="B19" s="4" t="inlineStr">
        <is>
          <t>Miami Beach</t>
        </is>
      </c>
    </row>
    <row r="20">
      <c r="A20" s="4" t="inlineStr">
        <is>
          <t>Entity Address, State or Province</t>
        </is>
      </c>
      <c r="B20" s="4" t="inlineStr">
        <is>
          <t>FL</t>
        </is>
      </c>
    </row>
    <row r="21">
      <c r="A21" s="4" t="inlineStr">
        <is>
          <t>Entity Address, Postal Zip Code</t>
        </is>
      </c>
      <c r="B21" s="4" t="inlineStr">
        <is>
          <t>33139</t>
        </is>
      </c>
    </row>
    <row r="22">
      <c r="A22" s="4" t="inlineStr">
        <is>
          <t>City Area Code</t>
        </is>
      </c>
      <c r="B22" s="4" t="inlineStr">
        <is>
          <t>305</t>
        </is>
      </c>
    </row>
    <row r="23">
      <c r="A23" s="4" t="inlineStr">
        <is>
          <t>Local Phone Number</t>
        </is>
      </c>
      <c r="B23" s="4" t="inlineStr">
        <is>
          <t>907-760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167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4 – Stockholders’ Equity Authorized
Capital The
Company is authorized to issue 500,000,000 0.0001 50,000,000 0.0001 Non-Controlling
Interest On
December 28, 2017, the Company sold a non-controlling interest in its former subsidiary, Krypto Ventures Inc, formerly known
as KryptoBank Co. for $ 500 equal
to 9% of
the outstanding equity. On January 17, 2018 the Company sold an additional 40% in
its former subsidiary Krypto Ventures Inc, formerly known as KryptoBank Co. for $ 4,500 . The
Company owned a majority interest in Krypto Ventures Inc, formerly known as KryptoBank Co. On July 29, 2021, the Company exchanged 52,500,000 shares
of common stock in Krypto Ventures, Inc. for 119,584,736 shares
of common stock in W Technologies Inc. (“W Tech”), an unrelated party in a Share Exchange Agreement.
As a result, Krypto Ventures, Inc was deconsolidated and is no longer our subsidiary. On November 17, 2021, W Tech repurchased
all the shares owned by the Company and the Company no longer owns any portion of Krypto Ventures Inc.’s and W Tech’s
outstanding shares of common stock (see Note 9). Warrants During
2015, the Company issued 100,000 19,965 December 23, 2020 During
2016, Balance Group LLC loaned the Company $ 120,000 .
In addition to paying interest at 10% ,
the Company issued 600,000
warrants at an exercise price of $ 1.00
per share, which expired on September
30, 2021 . On
October 3, 2019, the Company received $ 40,000 12% October 10, 2020 500,000 40,000 1.00 October 10, 2022 The
following tables summarize warrants outstanding as of September 30, 2021 and the related changes during the periods are presented below. Summary of Warrants Outstanding
Number
of Warrants Weighted
Average Exercise Price
Balance at
December 31, 2020 640,000 $ 1.00
Granted
Exercised - -
Expired (600,000 ) 1.00
Balance
at September 30, 2021 (unaudited) 40,000 $ 1.00 As
of September 30, 2021 the warrants had no BALANCE
LABS, INC. AND SUBSIDIARIES Notes
to Condensed Consolidated Financial Statements As
of September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 xml:space="preserve">Note
5 – Note Receivable On June 29, 2021, Balance Labs Inc. made a loan
to Krypto Ventures, Inc, formerly known as KryptoBank Co., a related party in the principal amount of $ 25,000 12% June 28, 2022 757 765 On
January 29, 2021, Balance Labs Inc. made a loan to Four Acquisitions Ltd., an unrelated party in the principal amount of $ 119,000 10% January
28, 2022 20% 43,000 For
the three and nine months ended September 30, 2021, the Company recorded $ 11,015
and $ 28,824
in accreted interest income, respectively. The
remaining discount as of September 30, 2021 is $ 14,470 .
For the three and nine months ended September 30, 2021, the Company
recorded $ 2,967
and $ 7,890 ,
respectively of interest income in relation to this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The
Company’s CEO earns $ 10,000
per month. The following compensation was recorded
within general and administrative expenses – related parties on the statements of operations: $ 90,000
and $ 90,000
for the nine months ended September 30, 2021
and 2020, respectively. As of September 30, 2021 and December 31, 2020, $ 821,659
and $ 731,659 ,
respectively, of compensation was unpaid and was included in accounts payable – related party on the consolidated balance sheet. On
September 30, 2016, Balance Group LLC loaned $ 120,000
as a convertible note payable to the Company
at an interest rate of 10% ,
due on October 1, 2017. In addition, the Company issued 600,000
warrants at an exercise price of $ 1
which expired on September
30, 2021 (See Note 8). The note is currently in
default and has an accrued interest balance of $ 60,033 . During
2016, 2017, and 2019 Balance Group LLC loaned an additional $ 66,850 25,081 On
June 27, 2021, the Company received $ 50,000
from the CEO in exchange for a convertible promissory
note with a face value of $ 53,192
which bears 12%
interest per annum and matures on June
27, 2022 or upon the Company raising $ 250,000
from investors, whichever occurs first. The difference
between the amount received and the face value of $ 3,192
was recorded as a discount and is being amortized
over the life of the note. Additionally, the note comes with a beneficial conversion feature of $ 3,799
which was also recorded as a discount and is
being amortized over the life of the note. For each three and nine months ended September 30, 2021, the Company recorded $ 1,783
and $ 1,800 ,
respectively, of amortization of debt discount. As of September 30,
2021 the remaining discount on the note is $ 5,191
and the Company has accrued interest of $ 1,644 . On
July 9, 2021, Krypto Ventures, Inc. formerly known as KryptoBank Co. issued an unsecured promissory note in the amount of $ 25,000 to
Lyons Capital LLC, a significant shareholder of Krypto Ventures, Inc. The note carries an interest rate of 12% and
is due on the earlier of July 8, 2022, or the date on which Krypto Ventures, Inc. raises at least $ 200,000 . As
of July 29, 2021, the Company has accrued interest of $ 7,129 (See
Notes 3 and 8). On June 29, 2021, Balance Labs Inc. made a loan
to Krypto Ventures, Inc, formerly known as KryptoBank Co., a related party in the principal amount of $ 25,000 12% June 28, 2022 757 765 As
of September 30, 2021, the CEO and companies controlled by the CEO have loaned the Company a total of $ 1,673,558
in addition to the convertible notes discussed
above. The loans carry an interest rate of 8%
and mature
one year and one day from the date of the loan. The
Company accrued interest of $ 311,994
on the loans, $ 1,220,899
of these loans are in default as of September
30, 2021. Krypto Ventures Inc, formerly known as
KryptoBank Co., as part of its initial funding, borrowed an additional $ 100,000 12% 112,167 38,886 On
July 27, 2016, the Company signed a sublease (the “Master Lease”) with an entity partially owned by a related party to sub-lease
approximately 2200 square
feet located at 1691 Michigan Ave, Miami Beach, Florida 33139, beginning August 1, 2016 and ending December 31, 2019 at a monthly base
rental of $ 7,741 per
month until July 31, 2017, $ 7,973 per
month from August 1, 2017 to July 31, 2018, and $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has partially settled the claim under the sublease and has $ 16,725
accrued on its books to cover any further claims.
Beginning October 2020, the Company is leasing a virtual office with a new landlord: Spaces, paying only $ 99 .75
per month. Rent expense for the nine months ended September 30, 2021 and September 30, 2020 was $ 898
and $ 13,009 ,
respectively. Rent expense for the three months ended September 30, 2021 and September 30, 2020 was $ 299
and $ 1,876 ,
respectively. BALANCE
LABS, INC. AND SUBSIDIARIES Notes
to Condensed Consolidated Financial Statements As
of September 30, 2021 (Unaudited) On
October 3, 2019, The Company received $ 40,000
from The Foundation in exchange for a promissory
note which bears 12%
interest per annum and matured on October
10, 2020 or upon the Company raising $ 500,000
from outside investors, whichever occurs first.
The promissory note is currently in default, and as of September 30, 2021, accrued interest on the note is $ 12,427.
40,000
shares
of the Company’s stock with an exercise price of $ 1.00
per
share and expires on October
10, 2022 .
The warrants have a relative fair value of $ 8,283 ,
which was recorded as a debt discount which has been fully amortized. On
December 2, 2020, the Company received 1,000,000
shares from EZFill Holdings Inc., a related party,
in exchange for consulting services provided in the past and as part of an agreement between both parties. The shares are valued at $ 1
each. The shares received are not publicly traded.
Each share valued at $1 each based on a recent cash price of the related party. The investment is reflected on the consolidated balance
sheet as an investment in a related party. On September 14, 2021, the S-1 Registration Statement for EZFill Holdings, Inc. was
declared effective by Securities and Exchange Commission. This investment is recorded at fair value as available-for-sale securities
as of September 30, 2021 and using cost method as of December 31, 2020, with the gains and losses being recorded through other income
on the consolidated income statement for the periods then ended. During
January 2021, The Farkas Group, a related party, loaned the Company $ 73,500 one year and one day 8% During
February 2021, The Farkas Group, a related party, loaned the Company $ 165,000 one year and one day 8% During
March 2021, The Farkas Group, a related party, loaned the Company $ 10,000 one year and one day 8% During
April 2021, The Farkas Group, a related party, loaned the Company $ 82,000 one year and one day 8% During
May 2021, The Farkas Group, a related party, loaned the Company $ 10,000 one year and one day 8% During
June 2021, The Farkas Group, a related party, loaned the Company $ 52,000 one year and one day 8% During
August 2021, The Farkas Group, a related party, loaned the Company $ 15,000 one year and one day 8% BALANCE
LABS, INC. AND SUBSIDIARIES Notes
to Condensed Consolidated Financial Statements As
of September 30,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 Consulting
Fees The
Company will continue to pay its CEO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9 Months Ended</t>
        </is>
      </c>
    </row>
    <row r="2">
      <c r="B2" s="2" t="inlineStr">
        <is>
          <t>Sep. 30, 2021</t>
        </is>
      </c>
    </row>
    <row r="3">
      <c r="A3" s="3" t="inlineStr">
        <is>
          <t>Debt Disclosure [Abstract]</t>
        </is>
      </c>
    </row>
    <row r="4">
      <c r="A4" s="4" t="inlineStr">
        <is>
          <t>Convertible Notes and Notes Payable</t>
        </is>
      </c>
      <c r="B4" s="4" t="inlineStr">
        <is>
          <t xml:space="preserve">Note
8 – Convertible Notes and Notes Payable Notes
Payable As
of September 30, 2021, the CEO and companies controlled by the CEO have loaned the Company a total of $ 1,673,558
in addition to the convertible notes discussed
above. The loans carry an interest rate of 8%
and mature one year and one day from the date
of the loan. The Company accrued interest of $ 311,994
on the loans. $ 1,220,899
of these loans are in default as of September
30, 2021. On July 9, 2021, Krypto Ventures, Inc.
formerly known as KryptoBank Co. issued an unsecured promissory note in the amount of $ 25,000 12% 200,000 7,129 During
2016, 2017, and 2019, Balance Group loaned an additional $ 66,850
at an interest rate of 8% .
The notes are currently in default and have an accrued interest balance of $ 25,081. Krypto
Ventures Inc, formerly known as KryptoBank Co., as part of its initial funding, borrowed an additional $ 100,000
from its shareholders during the years ended
December 31, 2018 and 2017. The notes have a stated interest rate of 12%
compounded annually and are due on demand. The
balance outstanding as of July 29, 2021 is $ 112,167 .
The Company has accrued interest of $ 38,886
as of July 29, 2021. The notes and
accrued interest were deconsolidated as part of deconsolidation of Krypto Ventures, Inc. (See Notes 3 and 6). On
October 3, 2019, The Company received $ 40,000
from The Foundation in exchange for a promissory
note which bears 12%
interest per annum and matured on October 10,
2020 or upon the Company raising $ 500,000
from outside investors, whichever occurs first.
The promissory note is currently in default, and as of September 30, 2021, accrued interest on the note is $ 12,427.
40,000
shares
of the Company’s stock with an exercise price of $ 1.00
per
share and expires on October
10, 2022 .
The warrants have a relative fair value of $ 8,283 ,
which was recorded as a debt discount which has been fully amortized. On
May 7, 2020, the Company (the “Borrower”) received a note payable in the amount of $ 34,500 1% 1,463 May 3, 2022 259 During
January 2021, The Farkas Group, a related party, loaned the Company $ 73,500 one year and one day 8% During
February 2021, The Farkas Group, a related party, loaned the Company $ 165,000 one year and one day 8% During
March 2021, The Farkas Group, a related party, loaned the Company $ 10,000 one year and one day 8% During
April 2021, The Farkas Group, a related party, loaned the Company $ 82,000 one year and one day 8% During
May 2021, The Farkas Group, a related party, loaned the Company $ 10,000 one year and one day 8% During
June 2021, The Farkas Group, a related party, loaned the Company $ 52,000 one year and one day 8% On
August 4, 2021, The Farkas Group, a related party, loaned the Company $ 15,000 one year and one day 8% BALANCE
LABS, INC. AND SUBSIDIARIES Notes
to Condensed Consolidated Financial Statements As
of September 30, 2021 (Unaudited) Convertible
Notes Payable On
December 23, 2015, the Company issued a secured convertible promissory note in the amount of $ 25,000 8% 0.50 five 100,000 0.50 December 23, 2020 18% 52,545 27,545 On
April 1, 2016, the Company received $ 500,000 April 2, 2017 10% .25 500,000 262,354 500,000 October 10, 2024 54,000 56,700 2,834 8,505 2,835 8,505 34,020 On
September 30, 2016, Balance Group LLC loaned the Company $ 120,000 10% 1.00 600,000 111,428 514% 1.14% 0% 85,714 60,033 On
June 27, 2021, the Company received $ 50,000
from the CEO in exchange for a convertible promissory
note with a face value of $ 53,192
which bears 12%
interest per annum and matures on June
27, 2022 or upon the Company raising $ 250,000
from investors, whichever occurs first. The difference
between the amount received and the face value of $ 3,192
was recorded as a discount and is being amortized
over the life of the note. Additionally, the note comes with a beneficial conversion feature of $ 3,799
which was also recorded as a discount and is
being amortized over the life of the note. For each three and nine months ended September 30, 2021, the Company recorded $ 1,783
and $ 1,800 ,
respectively, of amortization of debt discount. As of September 30,
2021, the remaining discount on the note is $ 5,191
and the Company has accrued interest of $ 1,64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On September 30, 2021,
Balance Labs Inc. made a loan to Four Acquisitions Ltd., an unrelated party in the principal amount of $ 22,000 10 September 30, 2022 As
previously disclosed in Note 3, the Company owned a majority interest in Krypto Ventures Inc, formerly known as KryptoBank Co. On
July 29, 2021, the Company exchanged 52,500,000 119,584,7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and Cash Equivalents</t>
        </is>
      </c>
      <c r="B4" s="4" t="inlineStr">
        <is>
          <t xml:space="preserve">Cash
and Cash Equivalents The
Company considers all highly liquid temporary cash investments with an original maturity of 90 days or less to be cash equivalents. At
September 30, 2021 and December 31, 2020, the Company has $ 2,000 2,000 </t>
        </is>
      </c>
    </row>
    <row r="5">
      <c r="A5" s="4" t="inlineStr">
        <is>
          <t>Use of Estimates</t>
        </is>
      </c>
      <c r="B5" s="4" t="inlineStr">
        <is>
          <t xml:space="preserve">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BALANCE
LABS, INC. and Subsidiaries Notes
to Condensed Consolidated Financial Statements As
of September 30, 2021 (Unaudited) </t>
        </is>
      </c>
    </row>
    <row r="7">
      <c r="A7" s="4" t="inlineStr">
        <is>
          <t>Joint Venture</t>
        </is>
      </c>
      <c r="B7" s="4" t="inlineStr">
        <is>
          <t xml:space="preserve">Joint
Venture Balance
Labs, Inc. and subsidiaries use the equity method to account for their financial interest in the following company: Schedule of Equity Method Investments
September
30, December
31,
2021 2020
(unaudited)
iGrow Systems
Inc. (a) $ - $ -
Total $ - $ - Balance
Labs Inc., is a 43.15% The
Company has a non-controlling interest in iGrow Systems, Inc., a Limited Partnership Corporation formed to develop a rapid plant growing
device. Some of the members participate in the project which is under the general management of the members. Summary
information on the joint venture at September 30, 2021 and December 31, 2020 is as follows: Schedule of Joint Venture of Financial Information
September 30, December 31,
2021 2020
(unaudited)
Total Assets $ 4,497 $ 4,497
Total Liabilities 404,250 278,871
Shareholders’ Deficit (399,753 ) (274,374 )
Income - -
Expenses 135,523 219,027
Net Loss $ (135,523 ) $ (219,027 ) The
Company’s portion of the net loss for the three and nine months ended September 30, 2021 was $ 18,736 58,478 176,056 BALANCE
LABS, INC. and Subsidiaries Notes
to Condensed Consolidated Financial Statements As
of September 30, 2021 (Unaudited) </t>
        </is>
      </c>
    </row>
    <row r="8">
      <c r="A8" s="4" t="inlineStr">
        <is>
          <t>Revenue Recognition</t>
        </is>
      </c>
      <c r="B8"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which occurs at a point in time. Additionally, at the time services
are performed, the Company has satisfied its single performance obligation . </t>
        </is>
      </c>
    </row>
    <row r="9">
      <c r="A9" s="4" t="inlineStr">
        <is>
          <t>Income Taxes</t>
        </is>
      </c>
      <c r="B9"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September 30,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Marketable Securities</t>
        </is>
      </c>
      <c r="B10"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on the available-for-sale
securities has been recorded in other income on the condensed consolidated
statements of operations. The
Company accounts for its investment in EZFill Holdings, Inc. as available-for-sale securities pursuant to the S-1 Registration Statement
declared effective on September 14, 2021, therefore, the unrealized gain on the available-for-sale securities during the three and nine
months ended September 30, 2021 and 200 has been recorded in Other Income on the Income Statement. </t>
        </is>
      </c>
    </row>
    <row r="11">
      <c r="A11" s="4" t="inlineStr">
        <is>
          <t>Investments – Related Parties</t>
        </is>
      </c>
      <c r="B11"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two investments on its Balance Sheet as of September 30, 2021 and December 31, 2020. During
the three months ended September 30, 2021, our investment in Bang Holdings
Corp., was fully impaired due to the Company being delisted from OTC Pink Sheets and not having a liquid trading market at that time.
The Company recorded an impairment expense of $ 195,000 On
November 9, 2018, the Company acquired a non-controlling interest in iGrow Systems Inc. This investment is recorded on our consolidated
balance sheet using the equity method as of September 30, 2021 and December 31, 2020. On
December 2, 2020, the Company received 1,000,000
shares from EZFill Holdings, Inc, a related party,
for past services, with each share valued at $ 1
each. At the time of acquiring these shares,
EZFill Holdings, Inc. was not a publicly traded company. On
September 14, 2021, the S-1 Registration Statement for EZFill Holdings, Inc. was declared effective by the U.S. Securities and Exchange
Commission. As a result of becoming a publicly traded company, our investment is now recorded at fair value as available-for-sale securities
on September 30, 2021, with the gains and losses being recorded through other income on the consolidated statements of operations for
the three and nine months then ended. On
November 18, 2020, the Company executed a two (2) year, third-party consulting agreement for various corporate services. In connection
with this agreement, and with the effectiveness of the Company’s Form S-1 registration statement, the Company was
entitled to compensation as follows: ●
1,000,000 1,000,000 1.00 ●
$ 200,000 ●
During the first year of the agreement, $ 25,000 st ●
During the second year of the agreement, $ 22,500 ●
On each anniversary of the agreement, 500,000 </t>
        </is>
      </c>
    </row>
    <row r="12">
      <c r="A12" s="4" t="inlineStr">
        <is>
          <t>Investments</t>
        </is>
      </c>
      <c r="B12" s="4" t="inlineStr">
        <is>
          <t xml:space="preserve">Investments The Company owned a majority interest
in Krypto Ventures Inc, formerly known as KryptoBank Co. On July 29, 2021, the Company exchanged 52,500,000
119,584,736
0 ,
due to the stock being illiquid, and it is recorded on our consolidated
balance sheet using the equity method. During three and nine months ended September 30, 2021, the Company had no
unrealized gain or losses from this
investment. On November 17, 2021, W Tech repurchased all the shares owned by the Company and the Company no longer owns any portion
of Krypto Ventures Inc.’s and W Tech’s outstanding shares of common stock (see Note 9). On
January 29, 2021, the Company received 20%
ownership of Pharmacy No, 27, Ltd, a company
based in Israel, as part of a Note Receivable from a third party (see Note 5). As of September 30, 2021, the investment has a
fair value of $ 28,722 ,
based upon the quoted closing trading price and it is recorded on our
consolidated balance sheet using the equity method. During each three and nine months ended September 30, 2021 the Company recorded
$ 872 and
$ 14,278, respectively, of unrealized loss from this investment. </t>
        </is>
      </c>
    </row>
    <row r="13">
      <c r="A13" s="4" t="inlineStr">
        <is>
          <t>Deconsolidation of Subsidiary</t>
        </is>
      </c>
      <c r="B13" s="4"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As a result, Krypto Ventures,
Inc was deconsolidated. The Company recognized a gain on deconsolidation of $ 153,907
as follows: 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Balance Labs,
Inc. 25,764
Due to Lyons Capital,
LLC 25,000
Note
payable 112,167
Total liabilities assumed
by W Tech 219,420
Total
net liabilities assumed by W Tech 153,907
Gain on deconsolidation
of Krypto Ventures, Inc. $ 153,907 </t>
        </is>
      </c>
    </row>
    <row r="14">
      <c r="A14" s="4" t="inlineStr">
        <is>
          <t>Concentration of Credit Risk</t>
        </is>
      </c>
      <c r="B14" s="4" t="inlineStr">
        <is>
          <t xml:space="preserve">Concentration
of Credit Risk Financial
instruments that potentially subject the Company to concentrations of credit risk primarily consist of cash, cash equivalents and marketable
securities. As of September 30, 2021 and December 31, 2020, the carrying value of marketable securities was $ 4,090,000
and $ 1,215,500 ,
respectively. The securities are included in the Investment at Fair Value – Related Party on the condensed consolidated balance
sheets, which consist of common shares held in one (1) investment which currently is trading on the Over-the-Counter Bulletin Board (OTCBB).
On September 14, 2021, the S-1 Registration Statement for EZFill Holdings, Inc. was declared effective by Securities and Exchange
Commission. The Company has reclassified this investment from Level 3 to Level 1 asset on the fair value hierarchy
because the investment is valued based on quoted market price using observable inputs. </t>
        </is>
      </c>
    </row>
    <row r="15">
      <c r="A15" s="4" t="inlineStr">
        <is>
          <t>Principles of Consolidation</t>
        </is>
      </c>
      <c r="B15" s="4" t="inlineStr">
        <is>
          <t xml:space="preserve">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majority owned subsidiary Krypto Ventures Inc,
formerly known as KryptoBank Co from December 28, 2017, which was deconsolidated on July 29, 2021; however, all results
of operations for KryptoBank have been included through the date of deconsolidation. All intercompany transactions are eliminated. The
Company’s four subsidiaries, Balance AgroTech Co., Advanced AutoTech Co., Balance Cannabis Co., and Balance Medical Marijuana Co.
are dormant. The
Company has a non-controlling interest of 43.15% The
Company has a non-controlling interest of 46.10% BALANCE
LABS, INC. AND SUBSIDIARIES Notes
to Condensed Consolidated Financial Statements As
of September 30, 2021 (Unaudited) </t>
        </is>
      </c>
    </row>
    <row r="16">
      <c r="A16" s="4" t="inlineStr">
        <is>
          <t>Net Income (Loss) Per Common Share</t>
        </is>
      </c>
      <c r="B16"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40,000
and 740,000
warrants and 3,358,644
and 3,169,038
shares from convertible notes payable for the
nine months ended September 30, 2021, and 2020, respectively. The
table below details the computation of basic and diluted earnings per share (“EPS”) for the three and nine months ended September 30,
2021 and 2020: Schedule of Basic And Diluted Earnings Per Share
For the For the
three months ended three months ended
September 30, 2021 September 30, 2020
Net income (loss) attributable to common stockholder for the period $ 3,128,708 $ (269,119 )
Weighted average number of shares outstanding 21,674,000 21,674,000
Basic earnings per share $ 0.14 $ (0.01 ) The
following tables are for the computation of diluted earnings per share: Schedule
of Computation Of Diluted Earnings Per Share
For the For the
three months three months
ended ended
September 30, 2021 September 30, 2020
Net income (loss) attributable to common stockholder for the period $ 3,128,708 $ (269,119 )
Add: Interest attributable to convertible debt 17,236 -
Adjusted net income attributable to common stockholder for the period $ 3,145,944 $ (269,119 )
Weighted average number of shares outstanding 21,674,000 21,674,000
Add: Shares issued upon conversion of debt 3,358,646 -
Weighted average number of common and common equivalent shares 25,032,646 21,674,000
Diluted earnings per share $ 0.13 $ (0.01 )
For the For the
nine months ended nine months ended
September 30, 2021 September 30, 2020
Net income (loss) attributable to common stockholder for the period $ 2,764,849 $ (499,841 )
Weighted average number of shares outstanding 21,674,000 21,674,000
Basic earnings per share $ 0.13 $ (0.02 ) The
following tables are for the computation of diluted earnings per share:
For the For the
nine months nine months
ended ended
September 30, 2021 September 30, 2020
Net income (loss) attributable to common stockholder for the period $ 2,764,849 $ (499,841 )
Add: Interest attributable to convertible debt 48,017 -
Adjusted net income attributable to common stockholder for the period $ 2,812,866 $ (499,841 )
Weighted average number of shares outstanding 21,674,000 21,674,000
Add: Shares issued upon conversion of debt 3,358,646 -
Weighted average number of common and common equivalent shares 25,032,646 21,674,000
Diluted earnings per share $ 0.11 $ (0.02 ) </t>
        </is>
      </c>
    </row>
    <row r="17">
      <c r="A17" s="4" t="inlineStr">
        <is>
          <t>Stock-Based Compensation</t>
        </is>
      </c>
      <c r="B17"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8">
      <c r="A18" s="4" t="inlineStr">
        <is>
          <t>Fair Value of Financial Instruments</t>
        </is>
      </c>
      <c r="B18"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ALANCE
LABS, INC. AND SUBSIDIARIES Notes
to Condensed Consolidated Financial Statements As
of September 30, 2021 (Unaudited) The
following table presents certain assets of the Company’s measured and recorded at fair value on the Company’s balance sheet
on a recurring basis and their level within the fair value hierarchy as of September 30, 2021. Schedule of Fair Value of Assets on Recurring Basis
Total (Level
1) (Level
2) (Level
3)
Fair-value
– equity securities $ 4,090,000 $ 4,090,000 $ - $ -
Total Assets measured
at fair value $ 4,090,000 $ 4,090,000 $ - $ -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Company accounts for its investment in
EzFill Holdings, Inc. (“EzFill”) as available-for-sale securities. As of September 30, 2021, the Company reclassified its
EzFill investment of $ 4,090,000 The Company accounts for its investment in
Bang Holdings, Corp as available-for-sale securities as level 3 due to unobservable inputs in which little or no market data exists.
The investment in Bang Holdings Corp. was fully impaired due to the Company being delisted from OTC Pink Sheets and not having a liquid
trading market at that time. The Company recorded an impairment expense of $ 195,000 Business
Segments The
Company operates in one Advertising,
Marketing and Promotional Costs Advertising,
marketing, and promotional expenses are expensed as incurred and are included in selling, general and administrative expenses on the
accompanying unaudited condensed consolidated statement of operations. For the nine months ended September 30, 2021 and September 30,
2020, advertising, marketing, and promotion expense was $ 3,730 2,219 401 425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21 and December 31, 2020 consisted of the following: Schedule of Property and Equipment
September
30, (unaudited) December
31, 2020
Website $ 1,336 $ 1,336
Computer equipment &amp; Software 5,358 5,358
Furniture 4,622 4,622
Total 11,316 11,316
Less Accumulated Depreciation (11,316 ) (9,900 )
Property
and Equipment, net $ - $ 1,416 BALANCE
LABS, INC. AND SUBSIDIARIES Notes
to Condensed Consolidated Financial Statements As
of September 30, 2021 (Unaudited) Depreciation
expense for the three months ended September 30, 2021, and 2020 totaled $ 0
and $ 40 ,
respectively. Depreciation
expense for the nine months ended September 30, 2021, and 2020 totaled $ 80
and $ 120 ,
respectively. During
the nine months ended September 30, 2021, the Company incurred $ 9,500
of capitalized costs towards the update of the
website which was deconsolidated on July 29, 2021 (See Note 3). During the three and nine months ended September 30, 2021, the Company recorded $ 1,336 of amortization on website development costs. </t>
        </is>
      </c>
    </row>
    <row r="19">
      <c r="A19" s="4" t="inlineStr">
        <is>
          <t>Business Segments</t>
        </is>
      </c>
      <c r="B19" s="4" t="inlineStr">
        <is>
          <t xml:space="preserve">Business
Segments The
Company operates in one </t>
        </is>
      </c>
    </row>
    <row r="20">
      <c r="A20" s="4" t="inlineStr">
        <is>
          <t>Advertising, Marketing and Promotional Costs</t>
        </is>
      </c>
      <c r="B20" s="4" t="inlineStr">
        <is>
          <t xml:space="preserve">Advertising,
Marketing and Promotional Costs Advertising,
marketing, and promotional expenses are expensed as incurred and are included in selling, general and administrative expenses on the
accompanying unaudited condensed consolidated statement of operations. For the nine months ended September 30, 2021 and September 30,
2020, advertising, marketing, and promotion expense was $ 3,730 2,219 401 425 </t>
        </is>
      </c>
    </row>
    <row r="21">
      <c r="A21" s="4" t="inlineStr">
        <is>
          <t>Property and equipment</t>
        </is>
      </c>
      <c r="B21" s="4" t="inlineStr">
        <is>
          <t xml:space="preserve">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21 and December 31, 2020 consisted of the following: Schedule of Property and Equipment
September
30, (unaudited) December
31, 2020
Website $ 1,336 $ 1,336
Computer equipment &amp; Software 5,358 5,358
Furniture 4,622 4,622
Total 11,316 11,316
Less Accumulated Depreciation (11,316 ) (9,900 )
Property
and Equipment, net $ - $ 1,416 </t>
        </is>
      </c>
    </row>
    <row r="22">
      <c r="A22" s="4" t="inlineStr">
        <is>
          <t>Recently Issued Accounting Pronouncements</t>
        </is>
      </c>
      <c r="B22" s="4" t="inlineStr">
        <is>
          <t xml:space="preserve">Intangible
Assets Intangible
Assets as of September 30, 2021 and December 31, 2020 consisted of the following: Schedule of Intangible Assets
Type September
30, 2021 December
31, 2020
Trademarks $ $ 2,836
Total –
net $ - $ 2,836 There
were no additions to Intangible Assets during the nine months ended September 30, 2021.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BALANCE
LABS, INC. AND SUBSIDIARIES Notes
to Condensed Consolidated Financial Statements As
of September 30,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quity Method Investments</t>
        </is>
      </c>
      <c r="B4" s="4" t="inlineStr">
        <is>
          <t xml:space="preserve">Balance
Labs, Inc. and subsidiaries use the equity method to account for their financial interest in the following company: Schedule of Equity Method Investments
September
30, December
31,
2021 2020
(unaudited)
iGrow Systems
Inc. (a) $ - $ -
Total $ - $ - </t>
        </is>
      </c>
    </row>
    <row r="5">
      <c r="A5" s="4" t="inlineStr">
        <is>
          <t>Schedule of Joint Venture of Financial Information</t>
        </is>
      </c>
      <c r="B5" s="4" t="inlineStr">
        <is>
          <t>Summary
information on the joint venture at September 30, 2021 and December 31, 2020 is as follows: Schedule of Joint Venture of Financial Information
September 30, December 31,
2021 2020
(unaudited)
Total Assets $ 4,497 $ 4,497
Total Liabilities 404,250 278,871
Shareholders’ Deficit (399,753 ) (274,374 )
Income - -
Expenses 135,523 219,027
Net Loss $ (135,523 ) $ (219,027 )</t>
        </is>
      </c>
    </row>
    <row r="6">
      <c r="A6" s="4" t="inlineStr">
        <is>
          <t>Schedule of Fair Value and Recognized Gain Loss on Deconsolidation of Subsidiary</t>
        </is>
      </c>
      <c r="B6" s="4" t="inlineStr">
        <is>
          <t xml:space="preserve"> 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Balance Labs,
Inc. 25,764
Due to Lyons Capital,
LLC 25,000
Note
payable 112,167
Total liabilities assumed
by W Tech 219,420
Total
net liabilities assumed by W Tech 153,907
Gain on deconsolidation
of Krypto Ventures, Inc. $ 153,907 </t>
        </is>
      </c>
    </row>
    <row r="7">
      <c r="A7" s="4" t="inlineStr">
        <is>
          <t>Schedule of Basic And Diluted Earnings Per Share</t>
        </is>
      </c>
      <c r="B7" s="4" t="inlineStr">
        <is>
          <t>The
table below details the computation of basic and diluted earnings per share (“EPS”) for the three and nine months ended September 30,
2021 and 2020: Schedule of Basic And Diluted Earnings Per Share
For the For the
three months ended three months ended
September 30, 2021 September 30, 2020
Net income (loss) attributable to common stockholder for the period $ 3,128,708 $ (269,119 )
Weighted average number of shares outstanding 21,674,000 21,674,000
Basic earnings per share $ 0.14 $ (0.01 ) The
following tables are for the computation of diluted earnings per share: Schedule
of Computation Of Diluted Earnings Per Share
For the For the
three months three months
ended ended
September 30, 2021 September 30, 2020
Net income (loss) attributable to common stockholder for the period $ 3,128,708 $ (269,119 )
Add: Interest attributable to convertible debt 17,236 -
Adjusted net income attributable to common stockholder for the period $ 3,145,944 $ (269,119 )
Weighted average number of shares outstanding 21,674,000 21,674,000
Add: Shares issued upon conversion of debt 3,358,646 -
Weighted average number of common and common equivalent shares 25,032,646 21,674,000
Diluted earnings per share $ 0.13 $ (0.01 )
For the For the
nine months ended nine months ended
September 30, 2021 September 30, 2020
Net income (loss) attributable to common stockholder for the period $ 2,764,849 $ (499,841 )
Weighted average number of shares outstanding 21,674,000 21,674,000
Basic earnings per share $ 0.13 $ (0.02 ) The
following tables are for the computation of diluted earnings per share:
For the For the
nine months nine months
ended ended
September 30, 2021 September 30, 2020
Net income (loss) attributable to common stockholder for the period $ 2,764,849 $ (499,841 )
Add: Interest attributable to convertible debt 48,017 -
Adjusted net income attributable to common stockholder for the period $ 2,812,866 $ (499,841 )
Weighted average number of shares outstanding 21,674,000 21,674,000
Add: Shares issued upon conversion of debt 3,358,646 -
Weighted average number of common and common equivalent shares 25,032,646 21,674,000
Diluted earnings per share $ 0.11 $ (0.02 )</t>
        </is>
      </c>
    </row>
    <row r="8">
      <c r="A8" s="4" t="inlineStr">
        <is>
          <t>Schedule of Fair Value of Assets on Recurring Basis</t>
        </is>
      </c>
      <c r="B8" s="4" t="inlineStr">
        <is>
          <t xml:space="preserve">The
following table presents certain assets of the Company’s measured and recorded at fair value on the Company’s balance sheet
on a recurring basis and their level within the fair value hierarchy as of September 30, 2021. Schedule of Fair Value of Assets on Recurring Basis
Total (Level
1) (Level
2) (Level
3)
Fair-value
– equity securities $ 4,090,000 $ 4,090,000 $ - $ -
Total Assets measured
at fair value $ 4,090,000 $ 4,090,000 $ - $ -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
        </is>
      </c>
    </row>
    <row r="9">
      <c r="A9" s="4" t="inlineStr">
        <is>
          <t>Schedule of Property and Equipment</t>
        </is>
      </c>
    </row>
    <row r="10">
      <c r="A10" s="4" t="inlineStr">
        <is>
          <t>Schedule of Property and Equipment</t>
        </is>
      </c>
      <c r="B10" s="4" t="inlineStr">
        <is>
          <t xml:space="preserve">Property
and equipment as of September 30, 2021 and December 31, 2020 consisted of the following: Schedule of Property and Equipment
September
30, (unaudited) December
31, 2020
Website $ 1,336 $ 1,336
Computer equipment &amp; Software 5,358 5,358
Furniture 4,622 4,622
Total 11,316 11,316
Less Accumulated Depreciation (11,316 ) (9,900 )
Property
and Equipment, net $ - $ 1,416 </t>
        </is>
      </c>
    </row>
    <row r="11">
      <c r="A11" s="4" t="inlineStr">
        <is>
          <t>Schedule of Intangible Assets</t>
        </is>
      </c>
      <c r="B11" s="4" t="inlineStr">
        <is>
          <t xml:space="preserve">Intangible
Assets as of September 30, 2021 and December 31, 2020 consisted of the following: Schedule of Intangible Assets
Type September
30, 2021 December
31, 2020
Trademarks $ $ 2,836
Total –
net $ - $ 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Warrants Outstanding</t>
        </is>
      </c>
      <c r="B4" s="4" t="inlineStr">
        <is>
          <t xml:space="preserve">The
following tables summarize warrants outstanding as of September 30, 2021 and the related changes during the periods are presented below. Summary of Warrants Outstanding
Number
of Warrants Weighted
Average Exercise Price
Balance at
December 31, 2020 640,000 $ 1.00
Granted
Exercised - -
Expired (600,000 ) 1.00
Balance
at September 30, 2021 (unaudited) 40,0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Net Cash Provided by (Used in) Operating Activities</t>
        </is>
      </c>
      <c r="B4" s="6" t="n">
        <v>53993</v>
      </c>
      <c r="C4" s="6" t="n">
        <v>173759</v>
      </c>
    </row>
    <row r="5">
      <c r="A5" s="4" t="inlineStr">
        <is>
          <t>Cash and Cash Equivalents, at Carrying Value</t>
        </is>
      </c>
      <c r="B5" s="5" t="n">
        <v>222319</v>
      </c>
      <c r="D5" s="6" t="n">
        <v>5632</v>
      </c>
    </row>
    <row r="6">
      <c r="A6" s="4" t="inlineStr">
        <is>
          <t>Retained Earnings (Accumulated Deficit)</t>
        </is>
      </c>
      <c r="B6" s="5" t="n">
        <v>576981</v>
      </c>
      <c r="D6" s="6" t="n">
        <v>3341830</v>
      </c>
    </row>
    <row r="7">
      <c r="A7" s="4" t="inlineStr">
        <is>
          <t>[custom:WorkingCapitalDeficit-0]</t>
        </is>
      </c>
      <c r="B7" s="6" t="n">
        <v>35093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22319</v>
      </c>
      <c r="C3" s="6" t="n">
        <v>5632</v>
      </c>
    </row>
    <row r="4">
      <c r="A4" s="4" t="inlineStr">
        <is>
          <t>Prepaid expenses</t>
        </is>
      </c>
      <c r="B4" s="4" t="inlineStr">
        <is>
          <t xml:space="preserve"> </t>
        </is>
      </c>
      <c r="C4" s="5" t="n">
        <v>25000</v>
      </c>
    </row>
    <row r="5">
      <c r="A5" s="4" t="inlineStr">
        <is>
          <t>Interest receivable</t>
        </is>
      </c>
      <c r="B5" s="5" t="n">
        <v>8654</v>
      </c>
      <c r="C5" s="4" t="inlineStr">
        <is>
          <t xml:space="preserve"> </t>
        </is>
      </c>
    </row>
    <row r="6">
      <c r="A6" s="4" t="inlineStr">
        <is>
          <t>Note receivable – related party</t>
        </is>
      </c>
      <c r="B6" s="5" t="n">
        <v>25000</v>
      </c>
      <c r="C6" s="4" t="inlineStr">
        <is>
          <t xml:space="preserve"> </t>
        </is>
      </c>
    </row>
    <row r="7">
      <c r="A7" s="4" t="inlineStr">
        <is>
          <t>Note receivable, net of discount of $14,470 and $0 as of September 30, 2021 and December 31, 2020</t>
        </is>
      </c>
      <c r="B7" s="5" t="n">
        <v>104530</v>
      </c>
      <c r="C7" s="4" t="inlineStr">
        <is>
          <t xml:space="preserve"> </t>
        </is>
      </c>
    </row>
    <row r="8">
      <c r="A8" s="4" t="inlineStr">
        <is>
          <t>Total Current Assets</t>
        </is>
      </c>
      <c r="B8" s="5" t="n">
        <v>360503</v>
      </c>
      <c r="C8" s="5" t="n">
        <v>30632</v>
      </c>
    </row>
    <row r="9">
      <c r="A9" s="4" t="inlineStr">
        <is>
          <t>Property and equipment, net</t>
        </is>
      </c>
      <c r="B9" s="4" t="inlineStr">
        <is>
          <t xml:space="preserve"> </t>
        </is>
      </c>
      <c r="C9" s="5" t="n">
        <v>1416</v>
      </c>
    </row>
    <row r="10">
      <c r="A10" s="3" t="inlineStr">
        <is>
          <t>Other Assets</t>
        </is>
      </c>
    </row>
    <row r="11">
      <c r="A11" s="4" t="inlineStr">
        <is>
          <t>Due from related party</t>
        </is>
      </c>
      <c r="B11" s="5" t="n">
        <v>25143</v>
      </c>
      <c r="C11" s="5" t="n">
        <v>20000</v>
      </c>
    </row>
    <row r="12">
      <c r="A12" s="4" t="inlineStr">
        <is>
          <t>Investment at fair value - related party</t>
        </is>
      </c>
      <c r="B12" s="5" t="n">
        <v>4090000</v>
      </c>
      <c r="C12" s="5" t="n">
        <v>1215500</v>
      </c>
    </row>
    <row r="13">
      <c r="A13" s="4" t="inlineStr">
        <is>
          <t>Investment at fair value</t>
        </is>
      </c>
      <c r="B13" s="5" t="n">
        <v>28722</v>
      </c>
      <c r="C13" s="4" t="inlineStr">
        <is>
          <t xml:space="preserve"> </t>
        </is>
      </c>
    </row>
    <row r="14">
      <c r="A14" s="4" t="inlineStr">
        <is>
          <t>Trademark</t>
        </is>
      </c>
      <c r="B14" s="4" t="inlineStr">
        <is>
          <t xml:space="preserve"> </t>
        </is>
      </c>
      <c r="C14" s="5" t="n">
        <v>2836</v>
      </c>
    </row>
    <row r="15">
      <c r="A15" s="4" t="inlineStr">
        <is>
          <t>Total Other Assets</t>
        </is>
      </c>
      <c r="B15" s="5" t="n">
        <v>4143865</v>
      </c>
      <c r="C15" s="5" t="n">
        <v>1238336</v>
      </c>
    </row>
    <row r="16">
      <c r="A16" s="4" t="inlineStr">
        <is>
          <t>Total Assets</t>
        </is>
      </c>
      <c r="B16" s="5" t="n">
        <v>4504368</v>
      </c>
      <c r="C16" s="5" t="n">
        <v>1270384</v>
      </c>
    </row>
    <row r="17">
      <c r="A17" s="3" t="inlineStr">
        <is>
          <t>Current Liabilities</t>
        </is>
      </c>
    </row>
    <row r="18">
      <c r="A18" s="4" t="inlineStr">
        <is>
          <t>Accounts payable and accrued expenses</t>
        </is>
      </c>
      <c r="B18" s="5" t="n">
        <v>923680</v>
      </c>
      <c r="C18" s="5" t="n">
        <v>886453</v>
      </c>
    </row>
    <row r="19">
      <c r="A19" s="4" t="inlineStr">
        <is>
          <t>Accounts payable - related party</t>
        </is>
      </c>
      <c r="B19" s="5" t="n">
        <v>821659</v>
      </c>
      <c r="C19" s="5" t="n">
        <v>731659</v>
      </c>
    </row>
    <row r="20">
      <c r="A20" s="4" t="inlineStr">
        <is>
          <t>Short -term advances - related party</t>
        </is>
      </c>
      <c r="B20" s="5" t="n">
        <v>1673558</v>
      </c>
      <c r="C20" s="5" t="n">
        <v>1266058</v>
      </c>
    </row>
    <row r="21">
      <c r="A21" s="4" t="inlineStr">
        <is>
          <t>Convertible note payable</t>
        </is>
      </c>
      <c r="B21" s="4" t="inlineStr">
        <is>
          <t xml:space="preserve"> </t>
        </is>
      </c>
      <c r="C21" s="5" t="n">
        <v>25000</v>
      </c>
    </row>
    <row r="22">
      <c r="A22" s="4" t="inlineStr">
        <is>
          <t>Convertible notes payable - related party, note of debt discount of $5,191 and $0, as of September 30, 2021 and December 31, 2020</t>
        </is>
      </c>
      <c r="B22" s="5" t="n">
        <v>168001</v>
      </c>
      <c r="C22" s="5" t="n">
        <v>120000</v>
      </c>
    </row>
    <row r="23">
      <c r="A23" s="4" t="inlineStr">
        <is>
          <t>Notes payable - related party - net of debt discount of $0 and $0 as of September 30, 2021 and December 31, 2020</t>
        </is>
      </c>
      <c r="B23" s="5" t="n">
        <v>106850</v>
      </c>
      <c r="C23" s="5" t="n">
        <v>106850</v>
      </c>
    </row>
    <row r="24">
      <c r="A24" s="4" t="inlineStr">
        <is>
          <t>Accumulated losses of unconsolidated investees in excess of investment</t>
        </is>
      </c>
      <c r="B24" s="5" t="n">
        <v>176056</v>
      </c>
      <c r="C24" s="5" t="n">
        <v>117578</v>
      </c>
    </row>
    <row r="25">
      <c r="A25" s="4" t="inlineStr">
        <is>
          <t>Note payable – current</t>
        </is>
      </c>
      <c r="B25" s="4" t="inlineStr">
        <is>
          <t xml:space="preserve"> </t>
        </is>
      </c>
      <c r="C25" s="5" t="n">
        <v>134020</v>
      </c>
    </row>
    <row r="26">
      <c r="A26" s="4" t="inlineStr">
        <is>
          <t>Total Current Liabilities</t>
        </is>
      </c>
      <c r="B26" s="5" t="n">
        <v>3869804</v>
      </c>
      <c r="C26" s="5" t="n">
        <v>3387618</v>
      </c>
    </row>
    <row r="27">
      <c r="A27" s="3" t="inlineStr">
        <is>
          <t>Long Term Liabilities</t>
        </is>
      </c>
    </row>
    <row r="28">
      <c r="A28" s="4" t="inlineStr">
        <is>
          <t>Loans payable, net of current</t>
        </is>
      </c>
      <c r="B28" s="4" t="inlineStr">
        <is>
          <t xml:space="preserve"> </t>
        </is>
      </c>
      <c r="C28" s="5" t="n">
        <v>12647</v>
      </c>
    </row>
    <row r="29">
      <c r="A29" s="4" t="inlineStr">
        <is>
          <t>Convertible note payable, net of debt discount of $34,020 and $42,525 as of September 30, 2021 and December 31, 2020</t>
        </is>
      </c>
      <c r="B29" s="5" t="n">
        <v>465980</v>
      </c>
      <c r="C29" s="5" t="n">
        <v>457475</v>
      </c>
    </row>
    <row r="30">
      <c r="A30" s="4" t="inlineStr">
        <is>
          <t>Total Long Term Liabilities</t>
        </is>
      </c>
      <c r="B30" s="5" t="n">
        <v>465980</v>
      </c>
      <c r="C30" s="5" t="n">
        <v>470122</v>
      </c>
    </row>
    <row r="31">
      <c r="A31" s="4" t="inlineStr">
        <is>
          <t>Total Liabilities</t>
        </is>
      </c>
      <c r="B31" s="5" t="n">
        <v>4335784</v>
      </c>
      <c r="C31" s="5" t="n">
        <v>3857740</v>
      </c>
    </row>
    <row r="32">
      <c r="A32" s="4" t="inlineStr">
        <is>
          <t>Commitments and Contingencies (Note 7)</t>
        </is>
      </c>
      <c r="B32" s="4" t="inlineStr">
        <is>
          <t xml:space="preserve"> </t>
        </is>
      </c>
    </row>
    <row r="33">
      <c r="A33" s="3" t="inlineStr">
        <is>
          <t>Stockholders’ Equity (Deficit)</t>
        </is>
      </c>
    </row>
    <row r="34">
      <c r="A34" s="4" t="inlineStr">
        <is>
          <t>Preferred stock, $0.0001 par value, 50,000,000 shares authorized, none issued and outstanding as of September 30, 2021 and December 31, 2020</t>
        </is>
      </c>
      <c r="B34" s="4" t="inlineStr">
        <is>
          <t xml:space="preserve"> </t>
        </is>
      </c>
      <c r="C34" s="4" t="inlineStr">
        <is>
          <t xml:space="preserve"> </t>
        </is>
      </c>
    </row>
    <row r="35">
      <c r="A35" s="4" t="inlineStr">
        <is>
          <t>Common stock, $0.0001 par value: authorized 500,000,000, 21,674,000 and 21,674,000 shares issued and outstanding as of September 30, 2021 and December 31, 2020, respectively</t>
        </is>
      </c>
      <c r="B35" s="5" t="n">
        <v>2167</v>
      </c>
      <c r="C35" s="5" t="n">
        <v>2167</v>
      </c>
    </row>
    <row r="36">
      <c r="A36" s="4" t="inlineStr">
        <is>
          <t>Additional paid-in capital</t>
        </is>
      </c>
      <c r="B36" s="5" t="n">
        <v>810048</v>
      </c>
      <c r="C36" s="5" t="n">
        <v>806249</v>
      </c>
    </row>
    <row r="37">
      <c r="A37" s="4" t="inlineStr">
        <is>
          <t>Accumulated deficit</t>
        </is>
      </c>
      <c r="B37" s="5" t="n">
        <v>-576981</v>
      </c>
      <c r="C37" s="5" t="n">
        <v>-3341830</v>
      </c>
    </row>
    <row r="38">
      <c r="A38" s="4" t="inlineStr">
        <is>
          <t>Stockholders’ Equity (Deficit)</t>
        </is>
      </c>
      <c r="B38" s="5" t="n">
        <v>235234</v>
      </c>
      <c r="C38" s="5" t="n">
        <v>-2533414</v>
      </c>
    </row>
    <row r="39">
      <c r="A39" s="4" t="inlineStr">
        <is>
          <t>Non-controlling interest</t>
        </is>
      </c>
      <c r="B39" s="5" t="n">
        <v>-66650</v>
      </c>
      <c r="C39" s="5" t="n">
        <v>-53942</v>
      </c>
    </row>
    <row r="40">
      <c r="A40" s="4" t="inlineStr">
        <is>
          <t>Total Stockholders’ Equity (Deficit)</t>
        </is>
      </c>
      <c r="B40" s="5" t="n">
        <v>168584</v>
      </c>
      <c r="C40" s="5" t="n">
        <v>-2587356</v>
      </c>
    </row>
    <row r="41">
      <c r="A41" s="4" t="inlineStr">
        <is>
          <t>Total Liabilities and Stockholders’ Equity (Deficit)</t>
        </is>
      </c>
      <c r="B41" s="6" t="n">
        <v>4504368</v>
      </c>
      <c r="C41" s="6" t="n">
        <v>127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Equity Method Investments (Details) - USD ($)</t>
        </is>
      </c>
      <c r="B1" s="2" t="inlineStr">
        <is>
          <t>Sep. 30, 2021</t>
        </is>
      </c>
      <c r="C1" s="2" t="inlineStr">
        <is>
          <t>Dec. 31, 2020</t>
        </is>
      </c>
    </row>
    <row r="2">
      <c r="A2" s="4" t="inlineStr">
        <is>
          <t>Total</t>
        </is>
      </c>
      <c r="B2" s="4" t="inlineStr">
        <is>
          <t xml:space="preserve"> </t>
        </is>
      </c>
      <c r="C2" s="4" t="inlineStr">
        <is>
          <t xml:space="preserve"> </t>
        </is>
      </c>
    </row>
    <row r="3">
      <c r="A3" s="4" t="inlineStr">
        <is>
          <t>iGrow Systems Inc [Member]</t>
        </is>
      </c>
    </row>
    <row r="4">
      <c r="A4" s="4" t="inlineStr">
        <is>
          <t>Total</t>
        </is>
      </c>
      <c r="B4" s="4" t="inlineStr">
        <is>
          <t xml:space="preserve"> </t>
        </is>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Joint Venture of Financial Information (Details) - USD ($)</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Total Assets</t>
        </is>
      </c>
      <c r="B4" s="6" t="n">
        <v>4497</v>
      </c>
      <c r="C4" s="6" t="n">
        <v>4497</v>
      </c>
    </row>
    <row r="5">
      <c r="A5" s="4" t="inlineStr">
        <is>
          <t>Total Liabilities</t>
        </is>
      </c>
      <c r="B5" s="5" t="n">
        <v>404250</v>
      </c>
      <c r="C5" s="5" t="n">
        <v>278871</v>
      </c>
    </row>
    <row r="6">
      <c r="A6" s="4" t="inlineStr">
        <is>
          <t>Shareholders' (Deficit)</t>
        </is>
      </c>
      <c r="B6" s="5" t="n">
        <v>-399753</v>
      </c>
      <c r="C6" s="5" t="n">
        <v>-274374</v>
      </c>
    </row>
    <row r="7">
      <c r="A7" s="4" t="inlineStr">
        <is>
          <t>Income</t>
        </is>
      </c>
      <c r="B7" s="4" t="inlineStr">
        <is>
          <t xml:space="preserve"> </t>
        </is>
      </c>
      <c r="C7" s="4" t="inlineStr">
        <is>
          <t xml:space="preserve"> </t>
        </is>
      </c>
    </row>
    <row r="8">
      <c r="A8" s="4" t="inlineStr">
        <is>
          <t>Expenses</t>
        </is>
      </c>
      <c r="B8" s="5" t="n">
        <v>135523</v>
      </c>
      <c r="C8" s="5" t="n">
        <v>219027</v>
      </c>
    </row>
    <row r="9">
      <c r="A9" s="4" t="inlineStr">
        <is>
          <t>Net (Loss)</t>
        </is>
      </c>
      <c r="B9" s="6" t="n">
        <v>-135523</v>
      </c>
      <c r="C9" s="6" t="n">
        <v>-21902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air Value and Recognized Gain Loss on Deconsolidation of Subsidiary (Details) - USD ($)</t>
        </is>
      </c>
      <c r="B1" s="2" t="inlineStr">
        <is>
          <t>Jul. 29, 2021</t>
        </is>
      </c>
      <c r="C1" s="2" t="inlineStr">
        <is>
          <t>Sep. 30, 2021</t>
        </is>
      </c>
      <c r="D1" s="2" t="inlineStr">
        <is>
          <t>Sep. 30, 2020</t>
        </is>
      </c>
      <c r="E1" s="2" t="inlineStr">
        <is>
          <t>Sep. 30, 2021</t>
        </is>
      </c>
      <c r="F1" s="2" t="inlineStr">
        <is>
          <t>Sep. 30, 2020</t>
        </is>
      </c>
      <c r="G1" s="2" t="inlineStr">
        <is>
          <t>Dec. 31, 2020</t>
        </is>
      </c>
    </row>
    <row r="2">
      <c r="A2" s="4" t="inlineStr">
        <is>
          <t>Shares of common stock, value</t>
        </is>
      </c>
      <c r="B2" s="4" t="inlineStr">
        <is>
          <t xml:space="preserve"> </t>
        </is>
      </c>
    </row>
    <row r="3">
      <c r="A3" s="4" t="inlineStr">
        <is>
          <t>Fair value of consideration received</t>
        </is>
      </c>
      <c r="B3" s="4" t="inlineStr">
        <is>
          <t xml:space="preserve"> </t>
        </is>
      </c>
    </row>
    <row r="4">
      <c r="A4" s="4" t="inlineStr">
        <is>
          <t>Cash</t>
        </is>
      </c>
      <c r="B4" s="5" t="n">
        <v>53178</v>
      </c>
    </row>
    <row r="5">
      <c r="A5" s="4" t="inlineStr">
        <is>
          <t>Trademark</t>
        </is>
      </c>
      <c r="B5" s="5" t="n">
        <v>2835</v>
      </c>
    </row>
    <row r="6">
      <c r="A6" s="4" t="inlineStr">
        <is>
          <t>Intangible assets - net</t>
        </is>
      </c>
      <c r="B6" s="5" t="n">
        <v>9500</v>
      </c>
    </row>
    <row r="7">
      <c r="A7" s="4" t="inlineStr">
        <is>
          <t>Total assets sold</t>
        </is>
      </c>
      <c r="B7" s="5" t="n">
        <v>65513</v>
      </c>
    </row>
    <row r="8">
      <c r="A8" s="4" t="inlineStr">
        <is>
          <t>Accounts payable and accrued expenses</t>
        </is>
      </c>
      <c r="B8" s="5" t="n">
        <v>56489</v>
      </c>
    </row>
    <row r="9">
      <c r="A9" s="4" t="inlineStr">
        <is>
          <t>Due to Balance Labs, Inc.</t>
        </is>
      </c>
      <c r="B9" s="5" t="n">
        <v>25764</v>
      </c>
    </row>
    <row r="10">
      <c r="A10" s="4" t="inlineStr">
        <is>
          <t>Due to Lyons Capital, LLC</t>
        </is>
      </c>
      <c r="B10" s="5" t="n">
        <v>25000</v>
      </c>
      <c r="C10" s="6" t="n">
        <v>168001</v>
      </c>
      <c r="E10" s="6" t="n">
        <v>168001</v>
      </c>
      <c r="G10" s="6" t="n">
        <v>120000</v>
      </c>
    </row>
    <row r="11">
      <c r="A11" s="4" t="inlineStr">
        <is>
          <t>Note payable</t>
        </is>
      </c>
      <c r="B11" s="5" t="n">
        <v>112167</v>
      </c>
    </row>
    <row r="12">
      <c r="A12" s="4" t="inlineStr">
        <is>
          <t>Total liabilities assumed by buyer</t>
        </is>
      </c>
      <c r="B12" s="5" t="n">
        <v>219420</v>
      </c>
    </row>
    <row r="13">
      <c r="A13" s="4" t="inlineStr">
        <is>
          <t>Total net liabilities assumed by buyer</t>
        </is>
      </c>
      <c r="B13" s="5" t="n">
        <v>153907</v>
      </c>
    </row>
    <row r="14">
      <c r="A14" s="4" t="inlineStr">
        <is>
          <t>Gain on deconsolidation of KryptoBank</t>
        </is>
      </c>
      <c r="B14" s="6" t="n">
        <v>153907</v>
      </c>
      <c r="C14" s="6" t="n">
        <v>153907</v>
      </c>
      <c r="D14" s="4" t="inlineStr">
        <is>
          <t xml:space="preserve"> </t>
        </is>
      </c>
      <c r="E14" s="6" t="n">
        <v>153907</v>
      </c>
      <c r="F14" s="4" t="inlineStr">
        <is>
          <t xml:space="preserve"> </t>
        </is>
      </c>
    </row>
    <row r="15">
      <c r="A15" s="4" t="inlineStr">
        <is>
          <t>W Technologies Inc [Member]</t>
        </is>
      </c>
    </row>
    <row r="16">
      <c r="A16" s="4" t="inlineStr">
        <is>
          <t>Common Stock, Other Shares, Outstanding</t>
        </is>
      </c>
      <c r="B16" s="5" t="n">
        <v>1195847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loss) attributable to common stockholder for the period</t>
        </is>
      </c>
      <c r="B4" s="6" t="n">
        <v>3128708</v>
      </c>
      <c r="C4" s="6" t="n">
        <v>-269119</v>
      </c>
      <c r="D4" s="6" t="n">
        <v>2764849</v>
      </c>
      <c r="E4" s="6" t="n">
        <v>-499841</v>
      </c>
    </row>
    <row r="5">
      <c r="A5" s="4" t="inlineStr">
        <is>
          <t>Weighted average number of shares outstanding</t>
        </is>
      </c>
      <c r="B5" s="5" t="n">
        <v>21674000</v>
      </c>
      <c r="C5" s="5" t="n">
        <v>21674000</v>
      </c>
      <c r="D5" s="5" t="n">
        <v>21674000</v>
      </c>
      <c r="E5" s="5" t="n">
        <v>21674000</v>
      </c>
    </row>
    <row r="6">
      <c r="A6" s="4" t="inlineStr">
        <is>
          <t>Basic earnings per share</t>
        </is>
      </c>
      <c r="B6" s="8" t="n">
        <v>0.14</v>
      </c>
      <c r="C6" s="8" t="n">
        <v>-0.01</v>
      </c>
      <c r="D6" s="8" t="n">
        <v>0.13</v>
      </c>
      <c r="E6" s="8" t="n">
        <v>-0.02</v>
      </c>
    </row>
    <row r="7">
      <c r="A7" s="4" t="inlineStr">
        <is>
          <t>Add: Interest attributable to convertible debt</t>
        </is>
      </c>
      <c r="B7" s="6" t="n">
        <v>17236</v>
      </c>
      <c r="C7" s="4" t="inlineStr">
        <is>
          <t xml:space="preserve"> </t>
        </is>
      </c>
      <c r="D7" s="6" t="n">
        <v>48017</v>
      </c>
      <c r="E7" s="4" t="inlineStr">
        <is>
          <t xml:space="preserve"> </t>
        </is>
      </c>
    </row>
    <row r="8">
      <c r="A8" s="4" t="inlineStr">
        <is>
          <t>Adjusted net income attributable to common stockholder for the period</t>
        </is>
      </c>
      <c r="B8" s="6" t="n">
        <v>3145944</v>
      </c>
      <c r="C8" s="6" t="n">
        <v>-269119</v>
      </c>
      <c r="D8" s="6" t="n">
        <v>2812866</v>
      </c>
      <c r="E8" s="6" t="n">
        <v>-499841</v>
      </c>
    </row>
    <row r="9">
      <c r="A9" s="4" t="inlineStr">
        <is>
          <t>Add: Shares issued upon conversion of debt</t>
        </is>
      </c>
      <c r="B9" s="5" t="n">
        <v>3358646</v>
      </c>
      <c r="C9" s="4" t="inlineStr">
        <is>
          <t xml:space="preserve"> </t>
        </is>
      </c>
      <c r="D9" s="5" t="n">
        <v>3358646</v>
      </c>
      <c r="E9" s="4" t="inlineStr">
        <is>
          <t xml:space="preserve"> </t>
        </is>
      </c>
    </row>
    <row r="10">
      <c r="A10" s="4" t="inlineStr">
        <is>
          <t>Weighted average number of common and common equivalent shares</t>
        </is>
      </c>
      <c r="B10" s="5" t="n">
        <v>25032646</v>
      </c>
      <c r="C10" s="5" t="n">
        <v>21674000</v>
      </c>
      <c r="D10" s="5" t="n">
        <v>25032646</v>
      </c>
      <c r="E10" s="5" t="n">
        <v>21674000</v>
      </c>
    </row>
    <row r="11">
      <c r="A11" s="4" t="inlineStr">
        <is>
          <t>Diluted earnings per share</t>
        </is>
      </c>
      <c r="B11" s="8" t="n">
        <v>0.13</v>
      </c>
      <c r="C11" s="8" t="n">
        <v>-0.01</v>
      </c>
      <c r="D11" s="8" t="n">
        <v>0.11</v>
      </c>
      <c r="E11" s="8" t="n">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Sep. 30, 2021</t>
        </is>
      </c>
      <c r="C1" s="2" t="inlineStr">
        <is>
          <t>Dec. 31, 2020</t>
        </is>
      </c>
    </row>
    <row r="2">
      <c r="A2" s="3" t="inlineStr">
        <is>
          <t>Fair Value, Assets and Liabilities Measured on Recurring and Nonrecurring Basis [Line Items]</t>
        </is>
      </c>
    </row>
    <row r="3">
      <c r="A3" s="4" t="inlineStr">
        <is>
          <t>Fair-value - equity securities</t>
        </is>
      </c>
      <c r="B3" s="6" t="n">
        <v>4090000</v>
      </c>
      <c r="C3" s="6" t="n">
        <v>215500</v>
      </c>
    </row>
    <row r="4">
      <c r="A4" s="4" t="inlineStr">
        <is>
          <t>Total Assets measured at fair value</t>
        </is>
      </c>
      <c r="B4" s="5" t="n">
        <v>4090000</v>
      </c>
      <c r="C4" s="5" t="n">
        <v>215500</v>
      </c>
    </row>
    <row r="5">
      <c r="A5" s="4" t="inlineStr">
        <is>
          <t>Fair Value, Inputs, Level 1 [Member]</t>
        </is>
      </c>
    </row>
    <row r="6">
      <c r="A6" s="3" t="inlineStr">
        <is>
          <t>Fair Value, Assets and Liabilities Measured on Recurring and Nonrecurring Basis [Line Items]</t>
        </is>
      </c>
    </row>
    <row r="7">
      <c r="A7" s="4" t="inlineStr">
        <is>
          <t>Fair-value - equity securities</t>
        </is>
      </c>
      <c r="B7" s="5" t="n">
        <v>4090000</v>
      </c>
      <c r="C7" s="4" t="inlineStr">
        <is>
          <t xml:space="preserve"> </t>
        </is>
      </c>
    </row>
    <row r="8">
      <c r="A8" s="4" t="inlineStr">
        <is>
          <t>Total Assets measured at fair value</t>
        </is>
      </c>
      <c r="B8" s="5" t="n">
        <v>4090000</v>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Fair-value - equity securitie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Fair-value - equity securities</t>
        </is>
      </c>
      <c r="B15" s="4" t="inlineStr">
        <is>
          <t xml:space="preserve"> </t>
        </is>
      </c>
      <c r="C15" s="5" t="n">
        <v>215500</v>
      </c>
    </row>
    <row r="16">
      <c r="A16" s="4" t="inlineStr">
        <is>
          <t>Total Assets measured at fair value</t>
        </is>
      </c>
      <c r="B16" s="4" t="inlineStr">
        <is>
          <t xml:space="preserve"> </t>
        </is>
      </c>
      <c r="C16" s="6" t="n">
        <v>21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Total</t>
        </is>
      </c>
      <c r="B3" s="6" t="n">
        <v>11316</v>
      </c>
      <c r="C3" s="6" t="n">
        <v>11316</v>
      </c>
    </row>
    <row r="4">
      <c r="A4" s="4" t="inlineStr">
        <is>
          <t>Less Accumulated Depreciation</t>
        </is>
      </c>
      <c r="B4" s="5" t="n">
        <v>-11316</v>
      </c>
      <c r="C4" s="5" t="n">
        <v>-9900</v>
      </c>
    </row>
    <row r="5">
      <c r="A5" s="4" t="inlineStr">
        <is>
          <t>Property and Equipment, net</t>
        </is>
      </c>
      <c r="B5" s="4" t="inlineStr">
        <is>
          <t xml:space="preserve"> </t>
        </is>
      </c>
      <c r="C5" s="5" t="n">
        <v>1416</v>
      </c>
    </row>
    <row r="6">
      <c r="A6" s="4" t="inlineStr">
        <is>
          <t>Website [Member]</t>
        </is>
      </c>
    </row>
    <row r="7">
      <c r="A7" s="3" t="inlineStr">
        <is>
          <t>Property, Plant and Equipment [Line Items]</t>
        </is>
      </c>
    </row>
    <row r="8">
      <c r="A8" s="4" t="inlineStr">
        <is>
          <t>Total</t>
        </is>
      </c>
      <c r="B8" s="5" t="n">
        <v>1336</v>
      </c>
      <c r="C8" s="5" t="n">
        <v>1336</v>
      </c>
    </row>
    <row r="9">
      <c r="A9" s="4" t="inlineStr">
        <is>
          <t>Computer Equipment &amp;amp; Software [Member]</t>
        </is>
      </c>
    </row>
    <row r="10">
      <c r="A10" s="3" t="inlineStr">
        <is>
          <t>Property, Plant and Equipment [Line Items]</t>
        </is>
      </c>
    </row>
    <row r="11">
      <c r="A11" s="4" t="inlineStr">
        <is>
          <t>Total</t>
        </is>
      </c>
      <c r="B11" s="5" t="n">
        <v>5358</v>
      </c>
      <c r="C11" s="5" t="n">
        <v>5358</v>
      </c>
    </row>
    <row r="12">
      <c r="A12" s="4" t="inlineStr">
        <is>
          <t>Furniture and Fixtures [Member]</t>
        </is>
      </c>
    </row>
    <row r="13">
      <c r="A13" s="3" t="inlineStr">
        <is>
          <t>Property, Plant and Equipment [Line Items]</t>
        </is>
      </c>
    </row>
    <row r="14">
      <c r="A14" s="4" t="inlineStr">
        <is>
          <t>Total</t>
        </is>
      </c>
      <c r="B14" s="6" t="n">
        <v>4622</v>
      </c>
      <c r="C14" s="6" t="n">
        <v>46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Accounting Policies [Abstract]</t>
        </is>
      </c>
    </row>
    <row r="3">
      <c r="A3" s="4" t="inlineStr">
        <is>
          <t>Trademarks</t>
        </is>
      </c>
      <c r="B3" s="4" t="inlineStr">
        <is>
          <t xml:space="preserve"> </t>
        </is>
      </c>
      <c r="C3" s="6" t="n">
        <v>2836</v>
      </c>
    </row>
    <row r="4">
      <c r="A4" s="4" t="inlineStr">
        <is>
          <t>Total – net</t>
        </is>
      </c>
      <c r="B4" s="4" t="inlineStr">
        <is>
          <t xml:space="preserve"> </t>
        </is>
      </c>
      <c r="C4" s="6" t="n">
        <v>28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30" customWidth="1" min="5" max="5"/>
    <col width="21" customWidth="1" min="6" max="6"/>
    <col width="21" customWidth="1" min="7" max="7"/>
    <col width="21" customWidth="1" min="8" max="8"/>
    <col width="80" customWidth="1" min="9" max="9"/>
    <col width="27" customWidth="1" min="10" max="10"/>
    <col width="14" customWidth="1" min="11" max="11"/>
    <col width="21" customWidth="1" min="12" max="12"/>
    <col width="14" customWidth="1" min="13" max="13"/>
  </cols>
  <sheetData>
    <row r="1">
      <c r="A1" s="1" t="inlineStr">
        <is>
          <t>Summary of Significant Accounting Policies (Details Narrative)</t>
        </is>
      </c>
      <c r="B1" s="2" t="inlineStr">
        <is>
          <t>Nov. 18, 2021USD ($)$ / sharesshares</t>
        </is>
      </c>
      <c r="C1" s="2" t="inlineStr">
        <is>
          <t>Jul. 29, 2021USD ($)</t>
        </is>
      </c>
      <c r="D1" s="2" t="inlineStr">
        <is>
          <t>Jul. 29, 2021shares</t>
        </is>
      </c>
      <c r="E1" s="2" t="inlineStr">
        <is>
          <t>Dec. 02, 2020$ / sharesshares</t>
        </is>
      </c>
      <c r="F1" s="2" t="inlineStr">
        <is>
          <t>Sep. 30, 2021USD ($)</t>
        </is>
      </c>
      <c r="G1" s="2" t="inlineStr">
        <is>
          <t>Sep. 30, 2021USD ($)</t>
        </is>
      </c>
      <c r="H1" s="2" t="inlineStr">
        <is>
          <t>Sep. 30, 2020USD ($)</t>
        </is>
      </c>
      <c r="I1" s="2" t="inlineStr">
        <is>
          <t>Sep. 30, 2021USD ($)Segmentshares</t>
        </is>
      </c>
      <c r="J1" s="2" t="inlineStr">
        <is>
          <t>Sep. 30, 2020USD ($)shares</t>
        </is>
      </c>
      <c r="K1" s="2" t="inlineStr">
        <is>
          <t>Jan. 29, 2021</t>
        </is>
      </c>
      <c r="L1" s="2" t="inlineStr">
        <is>
          <t>Dec. 31, 2020USD ($)</t>
        </is>
      </c>
      <c r="M1" s="2" t="inlineStr">
        <is>
          <t>Dec. 28, 2017</t>
        </is>
      </c>
    </row>
    <row r="2">
      <c r="A2" s="3" t="inlineStr">
        <is>
          <t>Property, Plant and Equipment [Line Items]</t>
        </is>
      </c>
    </row>
    <row r="3">
      <c r="A3" s="4" t="inlineStr">
        <is>
          <t>Cash equivalents</t>
        </is>
      </c>
      <c r="F3" s="6" t="n">
        <v>2000</v>
      </c>
      <c r="G3" s="6" t="n">
        <v>2000</v>
      </c>
      <c r="I3" s="6" t="n">
        <v>2000</v>
      </c>
      <c r="L3" s="6" t="n">
        <v>2000</v>
      </c>
    </row>
    <row r="4">
      <c r="A4" s="4" t="inlineStr">
        <is>
          <t>Equity method investment percentage, description</t>
        </is>
      </c>
      <c r="I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t>
        </is>
      </c>
    </row>
    <row r="5">
      <c r="A5" s="4" t="inlineStr">
        <is>
          <t>[custom:ImpairmentOfInvestment]</t>
        </is>
      </c>
      <c r="G5" s="5" t="n">
        <v>195000</v>
      </c>
      <c r="H5" s="4" t="inlineStr">
        <is>
          <t xml:space="preserve"> </t>
        </is>
      </c>
      <c r="I5" s="6" t="n">
        <v>195000</v>
      </c>
      <c r="J5" s="4" t="inlineStr">
        <is>
          <t xml:space="preserve"> </t>
        </is>
      </c>
    </row>
    <row r="6">
      <c r="A6" s="4" t="inlineStr">
        <is>
          <t>Shares issued for services | shares</t>
        </is>
      </c>
      <c r="B6" s="5" t="n">
        <v>1000000</v>
      </c>
    </row>
    <row r="7">
      <c r="A7" s="4" t="inlineStr">
        <is>
          <t>Shares issued for services, value</t>
        </is>
      </c>
      <c r="B7" s="6" t="n">
        <v>1000000</v>
      </c>
    </row>
    <row r="8">
      <c r="A8" s="4" t="inlineStr">
        <is>
          <t>Shares issued price, per share | $ / shares</t>
        </is>
      </c>
      <c r="B8" s="6" t="n">
        <v>1</v>
      </c>
    </row>
    <row r="9">
      <c r="A9" s="4" t="inlineStr">
        <is>
          <t>Salary and wages</t>
        </is>
      </c>
      <c r="B9" s="6" t="n">
        <v>200000</v>
      </c>
      <c r="G9" s="5" t="n">
        <v>33851</v>
      </c>
      <c r="H9" s="5" t="n">
        <v>31718</v>
      </c>
      <c r="I9" s="5" t="n">
        <v>106347</v>
      </c>
      <c r="J9" s="5" t="n">
        <v>122548</v>
      </c>
    </row>
    <row r="10">
      <c r="A10" s="4" t="inlineStr">
        <is>
          <t>Unrealized Gain (Loss) on Investments</t>
        </is>
      </c>
      <c r="G10" s="5" t="n">
        <v>872</v>
      </c>
      <c r="I10" s="5" t="n">
        <v>14278</v>
      </c>
    </row>
    <row r="11">
      <c r="A11" s="4" t="inlineStr">
        <is>
          <t>Equity Method Investments</t>
        </is>
      </c>
      <c r="F11" s="5" t="n">
        <v>28722</v>
      </c>
      <c r="G11" s="5" t="n">
        <v>28722</v>
      </c>
      <c r="I11" s="5" t="n">
        <v>28722</v>
      </c>
      <c r="L11" s="4" t="inlineStr">
        <is>
          <t xml:space="preserve"> </t>
        </is>
      </c>
    </row>
    <row r="12">
      <c r="A12" s="4" t="inlineStr">
        <is>
          <t>Marketable Securities</t>
        </is>
      </c>
      <c r="F12" s="5" t="n">
        <v>4090000</v>
      </c>
      <c r="G12" s="5" t="n">
        <v>4090000</v>
      </c>
      <c r="I12" s="6" t="n">
        <v>4090000</v>
      </c>
      <c r="L12" s="5" t="n">
        <v>1215500</v>
      </c>
    </row>
    <row r="13">
      <c r="A13" s="4" t="inlineStr">
        <is>
          <t>Number of operating segment | Segment</t>
        </is>
      </c>
      <c r="I13" s="5" t="n">
        <v>1</v>
      </c>
    </row>
    <row r="14">
      <c r="A14" s="4" t="inlineStr">
        <is>
          <t>Advertising, marketing and promotion expense</t>
        </is>
      </c>
      <c r="G14" s="5" t="n">
        <v>401</v>
      </c>
      <c r="H14" s="5" t="n">
        <v>425</v>
      </c>
      <c r="I14" s="6" t="n">
        <v>3730</v>
      </c>
      <c r="J14" s="5" t="n">
        <v>2219</v>
      </c>
    </row>
    <row r="15">
      <c r="A15" s="4" t="inlineStr">
        <is>
          <t>Property, Plant and Equipment, Estimated Useful Lives</t>
        </is>
      </c>
      <c r="I15" s="4" t="inlineStr">
        <is>
          <t>three to five years</t>
        </is>
      </c>
    </row>
    <row r="16">
      <c r="A16" s="4" t="inlineStr">
        <is>
          <t>Depreciation, Depletion and Amortization</t>
        </is>
      </c>
      <c r="G16" s="5" t="n">
        <v>0</v>
      </c>
      <c r="H16" s="6" t="n">
        <v>40</v>
      </c>
      <c r="I16" s="6" t="n">
        <v>80</v>
      </c>
      <c r="J16" s="6" t="n">
        <v>120</v>
      </c>
    </row>
    <row r="17">
      <c r="A17" s="4" t="inlineStr">
        <is>
          <t>Amortization</t>
        </is>
      </c>
      <c r="G17" s="5" t="n">
        <v>1336</v>
      </c>
      <c r="I17" s="5" t="n">
        <v>1336</v>
      </c>
    </row>
    <row r="18">
      <c r="A18" s="4" t="inlineStr">
        <is>
          <t>Website [Member]</t>
        </is>
      </c>
    </row>
    <row r="19">
      <c r="A19" s="3" t="inlineStr">
        <is>
          <t>Property, Plant and Equipment [Line Items]</t>
        </is>
      </c>
    </row>
    <row r="20">
      <c r="A20" s="4" t="inlineStr">
        <is>
          <t>Capitalized Contract Cost, Net</t>
        </is>
      </c>
      <c r="F20" s="5" t="n">
        <v>9500</v>
      </c>
      <c r="G20" s="5" t="n">
        <v>9500</v>
      </c>
      <c r="I20" s="5" t="n">
        <v>9500</v>
      </c>
    </row>
    <row r="21">
      <c r="A21" s="4" t="inlineStr">
        <is>
          <t>Fair Value, Recurring [Member]</t>
        </is>
      </c>
    </row>
    <row r="22">
      <c r="A22" s="3" t="inlineStr">
        <is>
          <t>Property, Plant and Equipment [Line Items]</t>
        </is>
      </c>
    </row>
    <row r="23">
      <c r="A23" s="4" t="inlineStr">
        <is>
          <t>Assets, Fair Value Disclosure</t>
        </is>
      </c>
      <c r="F23" s="5" t="n">
        <v>4090000</v>
      </c>
      <c r="G23" s="5" t="n">
        <v>4090000</v>
      </c>
      <c r="I23" s="5" t="n">
        <v>4090000</v>
      </c>
      <c r="L23" s="5" t="n">
        <v>215500</v>
      </c>
    </row>
    <row r="24">
      <c r="A24" s="4" t="inlineStr">
        <is>
          <t>Fair Value, Inputs, Level 1 [Member] | Fair Value, Recurring [Member]</t>
        </is>
      </c>
    </row>
    <row r="25">
      <c r="A25" s="3" t="inlineStr">
        <is>
          <t>Property, Plant and Equipment [Line Items]</t>
        </is>
      </c>
    </row>
    <row r="26">
      <c r="A26" s="4" t="inlineStr">
        <is>
          <t>Assets, Fair Value Disclosure</t>
        </is>
      </c>
      <c r="F26" s="6" t="n">
        <v>4090000</v>
      </c>
      <c r="G26" s="5" t="n">
        <v>4090000</v>
      </c>
      <c r="I26" s="6" t="n">
        <v>4090000</v>
      </c>
      <c r="L26" s="4" t="inlineStr">
        <is>
          <t xml:space="preserve"> </t>
        </is>
      </c>
    </row>
    <row r="27">
      <c r="A27" s="4" t="inlineStr">
        <is>
          <t>Convertible Notes Payable [Member]</t>
        </is>
      </c>
    </row>
    <row r="28">
      <c r="A28" s="3" t="inlineStr">
        <is>
          <t>Property, Plant and Equipment [Line Items]</t>
        </is>
      </c>
    </row>
    <row r="29">
      <c r="A29" s="4" t="inlineStr">
        <is>
          <t>Antidilutive Securities Excluded from Computation of Earnings Per Share, Amount | shares</t>
        </is>
      </c>
      <c r="I29" s="5" t="n">
        <v>3358644</v>
      </c>
      <c r="J29" s="5" t="n">
        <v>3169038</v>
      </c>
    </row>
    <row r="30">
      <c r="A30" s="4" t="inlineStr">
        <is>
          <t>Warrant [Member]</t>
        </is>
      </c>
    </row>
    <row r="31">
      <c r="A31" s="3" t="inlineStr">
        <is>
          <t>Property, Plant and Equipment [Line Items]</t>
        </is>
      </c>
    </row>
    <row r="32">
      <c r="A32" s="4" t="inlineStr">
        <is>
          <t>Antidilutive Securities Excluded from Computation of Earnings Per Share, Amount | shares</t>
        </is>
      </c>
      <c r="I32" s="5" t="n">
        <v>40000</v>
      </c>
      <c r="J32" s="5" t="n">
        <v>740000</v>
      </c>
    </row>
    <row r="33">
      <c r="A33" s="4" t="inlineStr">
        <is>
          <t>KryptoBank Co., [Member]</t>
        </is>
      </c>
    </row>
    <row r="34">
      <c r="A34" s="3" t="inlineStr">
        <is>
          <t>Property, Plant and Equipment [Line Items]</t>
        </is>
      </c>
    </row>
    <row r="35">
      <c r="A35" s="4" t="inlineStr">
        <is>
          <t>Equity Method Investment, Ownership Percentage</t>
        </is>
      </c>
      <c r="M35" s="4" t="inlineStr">
        <is>
          <t>51.00%</t>
        </is>
      </c>
    </row>
    <row r="36">
      <c r="A36" s="4" t="inlineStr">
        <is>
          <t>First Year [Member] | Monthly [Member]</t>
        </is>
      </c>
    </row>
    <row r="37">
      <c r="A37" s="3" t="inlineStr">
        <is>
          <t>Property, Plant and Equipment [Line Items]</t>
        </is>
      </c>
    </row>
    <row r="38">
      <c r="A38" s="4" t="inlineStr">
        <is>
          <t>Salary and wages</t>
        </is>
      </c>
      <c r="B38" s="5" t="n">
        <v>25000</v>
      </c>
    </row>
    <row r="39">
      <c r="A39" s="4" t="inlineStr">
        <is>
          <t>Second Year [Member] | Monthly [Member]</t>
        </is>
      </c>
    </row>
    <row r="40">
      <c r="A40" s="3" t="inlineStr">
        <is>
          <t>Property, Plant and Equipment [Line Items]</t>
        </is>
      </c>
    </row>
    <row r="41">
      <c r="A41" s="4" t="inlineStr">
        <is>
          <t>Salary and wages</t>
        </is>
      </c>
      <c r="B41" s="6" t="n">
        <v>22500</v>
      </c>
    </row>
    <row r="42">
      <c r="A42" s="4" t="inlineStr">
        <is>
          <t>Each Anniversary [Member]</t>
        </is>
      </c>
    </row>
    <row r="43">
      <c r="A43" s="3" t="inlineStr">
        <is>
          <t>Property, Plant and Equipment [Line Items]</t>
        </is>
      </c>
    </row>
    <row r="44">
      <c r="A44" s="4" t="inlineStr">
        <is>
          <t>Shares issued for services | shares</t>
        </is>
      </c>
      <c r="B44" s="5" t="n">
        <v>500000</v>
      </c>
    </row>
    <row r="45">
      <c r="A45" s="4" t="inlineStr">
        <is>
          <t>Joint Venture [Member]</t>
        </is>
      </c>
    </row>
    <row r="46">
      <c r="A46" s="3" t="inlineStr">
        <is>
          <t>Property, Plant and Equipment [Line Items]</t>
        </is>
      </c>
    </row>
    <row r="47">
      <c r="A47" s="4" t="inlineStr">
        <is>
          <t>Equity method investments, net loss</t>
        </is>
      </c>
      <c r="G47" s="6" t="n">
        <v>18736</v>
      </c>
      <c r="I47" s="6" t="n">
        <v>58478</v>
      </c>
    </row>
    <row r="48">
      <c r="A48" s="4" t="inlineStr">
        <is>
          <t>Payments to Acquire Interest in Joint Venture</t>
        </is>
      </c>
      <c r="I48" s="6" t="n">
        <v>176056</v>
      </c>
    </row>
    <row r="49">
      <c r="A49" s="4" t="inlineStr">
        <is>
          <t>EZFill Holdings, Inc, [Member]</t>
        </is>
      </c>
    </row>
    <row r="50">
      <c r="A50" s="3" t="inlineStr">
        <is>
          <t>Property, Plant and Equipment [Line Items]</t>
        </is>
      </c>
    </row>
    <row r="51">
      <c r="A51" s="4" t="inlineStr">
        <is>
          <t>Shares received for services | shares</t>
        </is>
      </c>
      <c r="E51" s="5" t="n">
        <v>1000000</v>
      </c>
    </row>
    <row r="52">
      <c r="A52" s="4" t="inlineStr">
        <is>
          <t>Share Price | $ / shares</t>
        </is>
      </c>
      <c r="E52" s="6" t="n">
        <v>1</v>
      </c>
    </row>
    <row r="53">
      <c r="A53" s="4" t="inlineStr">
        <is>
          <t>iGrow Systems Inc [Member]</t>
        </is>
      </c>
    </row>
    <row r="54">
      <c r="A54" s="3" t="inlineStr">
        <is>
          <t>Property, Plant and Equipment [Line Items]</t>
        </is>
      </c>
    </row>
    <row r="55">
      <c r="A55" s="4" t="inlineStr">
        <is>
          <t>Equity Method Investment, Ownership Percentage</t>
        </is>
      </c>
      <c r="F55" s="4" t="inlineStr">
        <is>
          <t>43.15%</t>
        </is>
      </c>
      <c r="G55" s="4" t="inlineStr">
        <is>
          <t>43.15%</t>
        </is>
      </c>
      <c r="H55" s="4" t="inlineStr">
        <is>
          <t>43.15%</t>
        </is>
      </c>
      <c r="I55" s="4" t="inlineStr">
        <is>
          <t>43.15%</t>
        </is>
      </c>
      <c r="J55" s="4" t="inlineStr">
        <is>
          <t>43.15%</t>
        </is>
      </c>
      <c r="L55" s="4" t="inlineStr">
        <is>
          <t>43.15%</t>
        </is>
      </c>
    </row>
    <row r="56">
      <c r="A56" s="4" t="inlineStr">
        <is>
          <t>Krypto Ventures Inc [Member]</t>
        </is>
      </c>
    </row>
    <row r="57">
      <c r="A57" s="3" t="inlineStr">
        <is>
          <t>Property, Plant and Equipment [Line Items]</t>
        </is>
      </c>
    </row>
    <row r="58">
      <c r="A58" s="4" t="inlineStr">
        <is>
          <t>Stock Issued During Period, Shares, New Issues | shares</t>
        </is>
      </c>
      <c r="D58" s="5" t="n">
        <v>52500000</v>
      </c>
    </row>
    <row r="59">
      <c r="A59" s="4" t="inlineStr">
        <is>
          <t>W Technologies Inc [Member]</t>
        </is>
      </c>
    </row>
    <row r="60">
      <c r="A60" s="3" t="inlineStr">
        <is>
          <t>Property, Plant and Equipment [Line Items]</t>
        </is>
      </c>
    </row>
    <row r="61">
      <c r="A61" s="4" t="inlineStr">
        <is>
          <t>Equity Method Investment, Ownership Percentage</t>
        </is>
      </c>
      <c r="F61" s="4" t="inlineStr">
        <is>
          <t>46.10%</t>
        </is>
      </c>
      <c r="G61" s="4" t="inlineStr">
        <is>
          <t>46.10%</t>
        </is>
      </c>
      <c r="H61" s="4" t="inlineStr">
        <is>
          <t>46.10%</t>
        </is>
      </c>
      <c r="I61" s="4" t="inlineStr">
        <is>
          <t>46.10%</t>
        </is>
      </c>
      <c r="J61" s="4" t="inlineStr">
        <is>
          <t>46.10%</t>
        </is>
      </c>
    </row>
    <row r="62">
      <c r="A62" s="4" t="inlineStr">
        <is>
          <t>Stock Issued During Period, Shares, New Issues | shares</t>
        </is>
      </c>
      <c r="D62" s="5" t="n">
        <v>119584736</v>
      </c>
    </row>
    <row r="63">
      <c r="A63" s="4" t="inlineStr">
        <is>
          <t>[custom:DeconsolidationFairValue]</t>
        </is>
      </c>
      <c r="F63" s="6" t="n">
        <v>0</v>
      </c>
    </row>
    <row r="64">
      <c r="A64" s="4" t="inlineStr">
        <is>
          <t>Deconsolidation, Revaluation of Retained Investment, Gain (Loss), Amount</t>
        </is>
      </c>
      <c r="C64" s="6" t="n">
        <v>153907</v>
      </c>
    </row>
    <row r="65">
      <c r="A65" s="4" t="inlineStr">
        <is>
          <t>Pharmacy No, 27, Ltd [Member]</t>
        </is>
      </c>
    </row>
    <row r="66">
      <c r="A66" s="3" t="inlineStr">
        <is>
          <t>Property, Plant and Equipment [Line Items]</t>
        </is>
      </c>
    </row>
    <row r="67">
      <c r="A67" s="4" t="inlineStr">
        <is>
          <t>Equity Method Investment, Ownership Percentage</t>
        </is>
      </c>
      <c r="K67"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Summary of Warrants Outstanding (Details) - Warrant [Member]</t>
        </is>
      </c>
      <c r="B1" s="2" t="inlineStr">
        <is>
          <t>9 Months Ended</t>
        </is>
      </c>
    </row>
    <row r="2">
      <c r="B2" s="2" t="inlineStr">
        <is>
          <t>Sep. 30, 2021$ / sharesshares</t>
        </is>
      </c>
    </row>
    <row r="3">
      <c r="A3" s="3" t="inlineStr">
        <is>
          <t>Accumulated Other Comprehensive Income (Loss) [Line Items]</t>
        </is>
      </c>
    </row>
    <row r="4">
      <c r="A4" s="4" t="inlineStr">
        <is>
          <t>Number of Warrants, Beginning Balance | shares</t>
        </is>
      </c>
      <c r="B4" s="5" t="n">
        <v>640000</v>
      </c>
    </row>
    <row r="5">
      <c r="A5" s="4" t="inlineStr">
        <is>
          <t>Weighted Average Exercise Price, Beginning Balance | $ / shares</t>
        </is>
      </c>
      <c r="B5" s="6" t="n">
        <v>1</v>
      </c>
    </row>
    <row r="6">
      <c r="A6" s="4" t="inlineStr">
        <is>
          <t>Number of Warrants, Exercised | shares</t>
        </is>
      </c>
      <c r="B6" s="4" t="inlineStr">
        <is>
          <t xml:space="preserve"> </t>
        </is>
      </c>
    </row>
    <row r="7">
      <c r="A7" s="4" t="inlineStr">
        <is>
          <t>Weighted Average Exercise Price, Exercised | $ / shares</t>
        </is>
      </c>
      <c r="B7" s="4" t="inlineStr">
        <is>
          <t xml:space="preserve"> </t>
        </is>
      </c>
    </row>
    <row r="8">
      <c r="A8" s="4" t="inlineStr">
        <is>
          <t>Number of Warrants, Expired | shares</t>
        </is>
      </c>
      <c r="B8" s="5" t="n">
        <v>-600000</v>
      </c>
    </row>
    <row r="9">
      <c r="A9" s="4" t="inlineStr">
        <is>
          <t>Weighted Average Exercise Price, Expired | $ / shares</t>
        </is>
      </c>
      <c r="B9" s="6" t="n">
        <v>1</v>
      </c>
    </row>
    <row r="10">
      <c r="A10" s="4" t="inlineStr">
        <is>
          <t>Number of Warrants, Ending Balance | shares</t>
        </is>
      </c>
      <c r="B10" s="5" t="n">
        <v>40000</v>
      </c>
    </row>
    <row r="11">
      <c r="A11" s="4" t="inlineStr">
        <is>
          <t>Weighted Average Exercise Price, Ending Balance | $ / shares</t>
        </is>
      </c>
      <c r="B11"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 width="16" customWidth="1" min="10" max="10"/>
  </cols>
  <sheetData>
    <row r="1">
      <c r="A1" s="1" t="inlineStr">
        <is>
          <t>Stockholders’ Equity (Details Narrative) - USD ($)</t>
        </is>
      </c>
      <c r="B1" s="2" t="inlineStr">
        <is>
          <t>Jul. 29, 2021</t>
        </is>
      </c>
      <c r="C1" s="2" t="inlineStr">
        <is>
          <t>Oct. 03, 2019</t>
        </is>
      </c>
      <c r="D1" s="2" t="inlineStr">
        <is>
          <t>Jan. 17, 2018</t>
        </is>
      </c>
      <c r="E1" s="2" t="inlineStr">
        <is>
          <t>Dec. 28, 2017</t>
        </is>
      </c>
      <c r="F1" s="2" t="inlineStr">
        <is>
          <t>Dec. 31, 2015</t>
        </is>
      </c>
      <c r="G1" s="2" t="inlineStr">
        <is>
          <t>Sep. 30, 2021</t>
        </is>
      </c>
      <c r="H1" s="2" t="inlineStr">
        <is>
          <t>Dec. 31, 2020</t>
        </is>
      </c>
      <c r="I1" s="2" t="inlineStr">
        <is>
          <t>Oct. 10, 2019</t>
        </is>
      </c>
      <c r="J1" s="2" t="inlineStr">
        <is>
          <t>Dec. 31, 2016</t>
        </is>
      </c>
    </row>
    <row r="2">
      <c r="A2" s="3" t="inlineStr">
        <is>
          <t>Accumulated Other Comprehensive Income (Loss) [Line Items]</t>
        </is>
      </c>
    </row>
    <row r="3">
      <c r="A3" s="4" t="inlineStr">
        <is>
          <t>Common stock, shares authorized</t>
        </is>
      </c>
      <c r="G3" s="5" t="n">
        <v>500000000</v>
      </c>
      <c r="H3" s="5" t="n">
        <v>500000000</v>
      </c>
    </row>
    <row r="4">
      <c r="A4" s="4" t="inlineStr">
        <is>
          <t>Common stock, par value</t>
        </is>
      </c>
      <c r="G4" s="7" t="n">
        <v>0.0001</v>
      </c>
      <c r="H4" s="7" t="n">
        <v>0.0001</v>
      </c>
    </row>
    <row r="5">
      <c r="A5" s="4" t="inlineStr">
        <is>
          <t>Preferred stock, shares authorized</t>
        </is>
      </c>
      <c r="G5" s="5" t="n">
        <v>50000000</v>
      </c>
      <c r="H5" s="5" t="n">
        <v>50000000</v>
      </c>
    </row>
    <row r="6">
      <c r="A6" s="4" t="inlineStr">
        <is>
          <t>Preferred stock, par value</t>
        </is>
      </c>
      <c r="G6" s="7" t="n">
        <v>0.0001</v>
      </c>
      <c r="H6" s="7" t="n">
        <v>0.0001</v>
      </c>
    </row>
    <row r="7">
      <c r="A7" s="4" t="inlineStr">
        <is>
          <t>Sammy Farkas Foundation Inc. [Member]</t>
        </is>
      </c>
    </row>
    <row r="8">
      <c r="A8" s="3" t="inlineStr">
        <is>
          <t>Accumulated Other Comprehensive Income (Loss) [Line Items]</t>
        </is>
      </c>
    </row>
    <row r="9">
      <c r="A9" s="4" t="inlineStr">
        <is>
          <t>Warrants expire date</t>
        </is>
      </c>
      <c r="C9" s="4" t="inlineStr">
        <is>
          <t>Oct. 10,
		2022</t>
        </is>
      </c>
    </row>
    <row r="10">
      <c r="A10" s="4" t="inlineStr">
        <is>
          <t>Interest rate of related party loan</t>
        </is>
      </c>
      <c r="C10" s="4" t="inlineStr">
        <is>
          <t>12.00%</t>
        </is>
      </c>
    </row>
    <row r="11">
      <c r="A11" s="4" t="inlineStr">
        <is>
          <t>Warrants exercise price per share</t>
        </is>
      </c>
      <c r="C11" s="6" t="n">
        <v>1</v>
      </c>
    </row>
    <row r="12">
      <c r="A12" s="4" t="inlineStr">
        <is>
          <t>Debt instrument, face amount</t>
        </is>
      </c>
      <c r="C12" s="6" t="n">
        <v>40000</v>
      </c>
    </row>
    <row r="13">
      <c r="A13" s="4" t="inlineStr">
        <is>
          <t>Debt maturity date</t>
        </is>
      </c>
      <c r="C13" s="4" t="inlineStr">
        <is>
          <t>Oct. 10,
		2020</t>
        </is>
      </c>
    </row>
    <row r="14">
      <c r="A14" s="4" t="inlineStr">
        <is>
          <t>Due to related parties</t>
        </is>
      </c>
      <c r="I14" s="6" t="n">
        <v>500000</v>
      </c>
    </row>
    <row r="15">
      <c r="A15" s="4" t="inlineStr">
        <is>
          <t>Warrants issued to purchase of common stock shares</t>
        </is>
      </c>
      <c r="C15" s="5" t="n">
        <v>40000</v>
      </c>
    </row>
    <row r="16">
      <c r="A16" s="4" t="inlineStr">
        <is>
          <t>Warrant [Member]</t>
        </is>
      </c>
    </row>
    <row r="17">
      <c r="A17" s="3" t="inlineStr">
        <is>
          <t>Accumulated Other Comprehensive Income (Loss) [Line Items]</t>
        </is>
      </c>
    </row>
    <row r="18">
      <c r="A18" s="4" t="inlineStr">
        <is>
          <t>Warrants expire date</t>
        </is>
      </c>
      <c r="J18" s="4" t="inlineStr">
        <is>
          <t>Sep. 30,
		2021</t>
        </is>
      </c>
    </row>
    <row r="19">
      <c r="A19" s="4" t="inlineStr">
        <is>
          <t>Loans Payable</t>
        </is>
      </c>
      <c r="J19" s="6" t="n">
        <v>120000</v>
      </c>
    </row>
    <row r="20">
      <c r="A20" s="4" t="inlineStr">
        <is>
          <t>Interest rate of related party loan</t>
        </is>
      </c>
      <c r="J20" s="4" t="inlineStr">
        <is>
          <t>10.00%</t>
        </is>
      </c>
    </row>
    <row r="21">
      <c r="A21" s="4" t="inlineStr">
        <is>
          <t>Number of warrants issued to related party</t>
        </is>
      </c>
      <c r="J21" s="5" t="n">
        <v>600000</v>
      </c>
    </row>
    <row r="22">
      <c r="A22" s="4" t="inlineStr">
        <is>
          <t>Warrants exercise price per share</t>
        </is>
      </c>
      <c r="J22" s="6" t="n">
        <v>1</v>
      </c>
    </row>
    <row r="23">
      <c r="A23" s="4" t="inlineStr">
        <is>
          <t>Intrinsic value</t>
        </is>
      </c>
      <c r="G23" s="6" t="n">
        <v>0</v>
      </c>
    </row>
    <row r="24">
      <c r="A24" s="4" t="inlineStr">
        <is>
          <t>Warrant [Member] | Convertible Note Offering [Member]</t>
        </is>
      </c>
    </row>
    <row r="25">
      <c r="A25" s="3" t="inlineStr">
        <is>
          <t>Accumulated Other Comprehensive Income (Loss) [Line Items]</t>
        </is>
      </c>
    </row>
    <row r="26">
      <c r="A26" s="4" t="inlineStr">
        <is>
          <t>Warrants outstanding</t>
        </is>
      </c>
      <c r="F26" s="5" t="n">
        <v>100000</v>
      </c>
    </row>
    <row r="27">
      <c r="A27" s="4" t="inlineStr">
        <is>
          <t>Fair value of warrants</t>
        </is>
      </c>
      <c r="F27" s="6" t="n">
        <v>19965</v>
      </c>
    </row>
    <row r="28">
      <c r="A28" s="4" t="inlineStr">
        <is>
          <t>Warrants expire date</t>
        </is>
      </c>
      <c r="F28" s="4" t="inlineStr">
        <is>
          <t>Dec. 23,
		2020</t>
        </is>
      </c>
    </row>
    <row r="29">
      <c r="A29" s="4" t="inlineStr">
        <is>
          <t>Krypto Ventures Inc [Member]</t>
        </is>
      </c>
    </row>
    <row r="30">
      <c r="A30" s="3" t="inlineStr">
        <is>
          <t>Accumulated Other Comprehensive Income (Loss) [Line Items]</t>
        </is>
      </c>
    </row>
    <row r="31">
      <c r="A31" s="4" t="inlineStr">
        <is>
          <t>Stock Issued During Period, Shares, New Issues</t>
        </is>
      </c>
      <c r="B31" s="5" t="n">
        <v>52500000</v>
      </c>
    </row>
    <row r="32">
      <c r="A32" s="4" t="inlineStr">
        <is>
          <t>W Technologies Inc [Member]</t>
        </is>
      </c>
    </row>
    <row r="33">
      <c r="A33" s="3" t="inlineStr">
        <is>
          <t>Accumulated Other Comprehensive Income (Loss) [Line Items]</t>
        </is>
      </c>
    </row>
    <row r="34">
      <c r="A34" s="4" t="inlineStr">
        <is>
          <t>Stock Issued During Period, Shares, New Issues</t>
        </is>
      </c>
      <c r="B34" s="5" t="n">
        <v>119584736</v>
      </c>
    </row>
    <row r="35">
      <c r="A35" s="4" t="inlineStr">
        <is>
          <t>KryptoBank Co., [Member]</t>
        </is>
      </c>
    </row>
    <row r="36">
      <c r="A36" s="3" t="inlineStr">
        <is>
          <t>Accumulated Other Comprehensive Income (Loss) [Line Items]</t>
        </is>
      </c>
    </row>
    <row r="37">
      <c r="A37" s="4" t="inlineStr">
        <is>
          <t>Noncontrolling Interest, Increase from Sale of Parent Equity Interest</t>
        </is>
      </c>
      <c r="D37" s="6" t="n">
        <v>4500</v>
      </c>
      <c r="E37" s="6" t="n">
        <v>500</v>
      </c>
    </row>
    <row r="38">
      <c r="A38" s="4" t="inlineStr">
        <is>
          <t>Noncontrolling Interest, Ownership Percentage by Parent</t>
        </is>
      </c>
      <c r="D38" s="4" t="inlineStr">
        <is>
          <t>40.00%</t>
        </is>
      </c>
      <c r="E38" s="4" t="inlineStr">
        <is>
          <t>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custom:NotesReceivableUnamortizedDiscountCurrent-0]</t>
        </is>
      </c>
      <c r="B3" s="6" t="n">
        <v>14470</v>
      </c>
      <c r="C3" s="6" t="n">
        <v>0</v>
      </c>
    </row>
    <row r="4">
      <c r="A4" s="4" t="inlineStr">
        <is>
          <t>Debt Instrument, Unamortized Discount, Current</t>
        </is>
      </c>
      <c r="B4" s="5" t="n">
        <v>5191</v>
      </c>
      <c r="C4" s="5" t="n">
        <v>0</v>
      </c>
    </row>
    <row r="5">
      <c r="A5" s="4" t="inlineStr">
        <is>
          <t>Note payable, net of debt discount</t>
        </is>
      </c>
      <c r="B5" s="5" t="n">
        <v>0</v>
      </c>
      <c r="C5" s="5" t="n">
        <v>0</v>
      </c>
    </row>
    <row r="6">
      <c r="A6" s="4" t="inlineStr">
        <is>
          <t>Debt Instrument, Unamortized Discount, Noncurrent</t>
        </is>
      </c>
      <c r="B6" s="6" t="n">
        <v>34020</v>
      </c>
      <c r="C6" s="6" t="n">
        <v>42525</v>
      </c>
    </row>
    <row r="7">
      <c r="A7" s="4" t="inlineStr">
        <is>
          <t>Preferred Stock, Par or Stated Value Per Shar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or Stated Value Per Share</t>
        </is>
      </c>
      <c r="B11" s="7" t="n">
        <v>0.0001</v>
      </c>
      <c r="C11" s="7" t="n">
        <v>0.0001</v>
      </c>
    </row>
    <row r="12">
      <c r="A12" s="4" t="inlineStr">
        <is>
          <t>Common Stock, Shares Authorized</t>
        </is>
      </c>
      <c r="B12" s="5" t="n">
        <v>500000000</v>
      </c>
      <c r="C12" s="5" t="n">
        <v>500000000</v>
      </c>
    </row>
    <row r="13">
      <c r="A13" s="4" t="inlineStr">
        <is>
          <t>Common stock, shares issued</t>
        </is>
      </c>
      <c r="B13" s="5" t="n">
        <v>21674000</v>
      </c>
      <c r="C13" s="5" t="n">
        <v>21674000</v>
      </c>
    </row>
    <row r="14">
      <c r="A14" s="4" t="inlineStr">
        <is>
          <t>Common Stock, Shares, Outstanding</t>
        </is>
      </c>
      <c r="B14" s="5" t="n">
        <v>21674000</v>
      </c>
      <c r="C14" s="5"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ote Receivable (Details Narrative) - USD ($)</t>
        </is>
      </c>
      <c r="B1" s="2" t="inlineStr">
        <is>
          <t>Jun. 29, 2021</t>
        </is>
      </c>
      <c r="C1" s="2" t="inlineStr">
        <is>
          <t>Jan. 29, 2021</t>
        </is>
      </c>
      <c r="D1" s="2" t="inlineStr">
        <is>
          <t>Sep. 30, 2021</t>
        </is>
      </c>
      <c r="E1" s="2" t="inlineStr">
        <is>
          <t>Sep. 30, 2021</t>
        </is>
      </c>
      <c r="F1" s="2" t="inlineStr">
        <is>
          <t>Sep. 30, 2020</t>
        </is>
      </c>
    </row>
    <row r="2">
      <c r="A2" s="3" t="inlineStr">
        <is>
          <t>Defined Benefit Plan Disclosure [Line Items]</t>
        </is>
      </c>
    </row>
    <row r="3">
      <c r="A3" s="4" t="inlineStr">
        <is>
          <t>Amortization of Debt Discount (Premium)</t>
        </is>
      </c>
      <c r="E3" s="6" t="n">
        <v>10305</v>
      </c>
      <c r="F3" s="6" t="n">
        <v>14717</v>
      </c>
    </row>
    <row r="4">
      <c r="A4" s="4" t="inlineStr">
        <is>
          <t>Four Acquisitions Ltd [Member]</t>
        </is>
      </c>
    </row>
    <row r="5">
      <c r="A5" s="3" t="inlineStr">
        <is>
          <t>Defined Benefit Plan Disclosure [Line Items]</t>
        </is>
      </c>
    </row>
    <row r="6">
      <c r="A6" s="4" t="inlineStr">
        <is>
          <t>Debt Instrument, Maturity Date</t>
        </is>
      </c>
      <c r="C6" s="4" t="inlineStr">
        <is>
          <t>Jan. 28,
		2022</t>
        </is>
      </c>
    </row>
    <row r="7">
      <c r="A7" s="4" t="inlineStr">
        <is>
          <t>Interest income</t>
        </is>
      </c>
      <c r="D7" s="6" t="n">
        <v>2967</v>
      </c>
      <c r="E7" s="5" t="n">
        <v>7890</v>
      </c>
    </row>
    <row r="8">
      <c r="A8" s="4" t="inlineStr">
        <is>
          <t>Debt Instrument, Face Amount</t>
        </is>
      </c>
      <c r="C8" s="6" t="n">
        <v>119000</v>
      </c>
    </row>
    <row r="9">
      <c r="A9" s="4" t="inlineStr">
        <is>
          <t>Debt Instrument, Interest Rate, Stated Percentage</t>
        </is>
      </c>
      <c r="C9" s="4" t="inlineStr">
        <is>
          <t>10.00%</t>
        </is>
      </c>
    </row>
    <row r="10">
      <c r="A10" s="4" t="inlineStr">
        <is>
          <t>Business Combination, Step Acquisition, Equity Interest in Acquiree, Percentage</t>
        </is>
      </c>
      <c r="C10" s="4" t="inlineStr">
        <is>
          <t>20.00%</t>
        </is>
      </c>
    </row>
    <row r="11">
      <c r="A11" s="4" t="inlineStr">
        <is>
          <t>Investments, Fair Value Disclosure</t>
        </is>
      </c>
      <c r="C11" s="6" t="n">
        <v>43000</v>
      </c>
    </row>
    <row r="12">
      <c r="A12" s="4" t="inlineStr">
        <is>
          <t>[custom:AccretedInterestOnNoteReceivable]</t>
        </is>
      </c>
      <c r="D12" s="5" t="n">
        <v>11015</v>
      </c>
      <c r="E12" s="5" t="n">
        <v>28824</v>
      </c>
    </row>
    <row r="13">
      <c r="A13" s="4" t="inlineStr">
        <is>
          <t>Amortization of Debt Discount (Premium)</t>
        </is>
      </c>
      <c r="E13" s="5" t="n">
        <v>14470</v>
      </c>
    </row>
    <row r="14">
      <c r="A14" s="4" t="inlineStr">
        <is>
          <t>Krypto Ventures Inc [Member]</t>
        </is>
      </c>
    </row>
    <row r="15">
      <c r="A15" s="3" t="inlineStr">
        <is>
          <t>Defined Benefit Plan Disclosure [Line Items]</t>
        </is>
      </c>
    </row>
    <row r="16">
      <c r="A16" s="4" t="inlineStr">
        <is>
          <t>Notes receivable related party</t>
        </is>
      </c>
      <c r="B16" s="6" t="n">
        <v>25000</v>
      </c>
    </row>
    <row r="17">
      <c r="A17" s="4" t="inlineStr">
        <is>
          <t>Note receivable interest rate</t>
        </is>
      </c>
      <c r="B17" s="4" t="inlineStr">
        <is>
          <t>12.00%</t>
        </is>
      </c>
    </row>
    <row r="18">
      <c r="A18" s="4" t="inlineStr">
        <is>
          <t>Debt Instrument, Maturity Date</t>
        </is>
      </c>
      <c r="B18" s="4" t="inlineStr">
        <is>
          <t>Jun. 28,
		2022</t>
        </is>
      </c>
    </row>
    <row r="19">
      <c r="A19" s="4" t="inlineStr">
        <is>
          <t>Interest income</t>
        </is>
      </c>
      <c r="D19" s="6" t="n">
        <v>757</v>
      </c>
      <c r="E19" s="6" t="n">
        <v>7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D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37" customWidth="1" min="8" max="8"/>
    <col width="21" customWidth="1" min="9" max="9"/>
    <col width="37" customWidth="1" min="10" max="10"/>
    <col width="37" customWidth="1" min="11" max="11"/>
    <col width="2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55"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s>
  <sheetData>
    <row r="1">
      <c r="A1" s="1" t="inlineStr">
        <is>
          <t>Related Party Transactions (Details Narrative)</t>
        </is>
      </c>
      <c r="B1" s="2" t="inlineStr">
        <is>
          <t>Aug. 04, 2021</t>
        </is>
      </c>
      <c r="C1" s="2" t="inlineStr">
        <is>
          <t>Jul. 29, 2021USD ($)</t>
        </is>
      </c>
      <c r="D1" s="2" t="inlineStr">
        <is>
          <t>Jun. 29, 2021USD ($)</t>
        </is>
      </c>
      <c r="E1" s="2" t="inlineStr">
        <is>
          <t>Jun. 27, 2021USD ($)</t>
        </is>
      </c>
      <c r="F1" s="2" t="inlineStr">
        <is>
          <t>Dec. 02, 2020$ / sharesshares</t>
        </is>
      </c>
      <c r="G1" s="2" t="inlineStr">
        <is>
          <t>Oct. 01, 2020USD ($)</t>
        </is>
      </c>
      <c r="H1" s="2" t="inlineStr">
        <is>
          <t>Oct. 03, 2019USD ($)$ / sharesshares</t>
        </is>
      </c>
      <c r="I1" s="2" t="inlineStr">
        <is>
          <t>Jul. 31, 2017USD ($)</t>
        </is>
      </c>
      <c r="J1" s="2" t="inlineStr">
        <is>
          <t>Dec. 31, 2016USD ($)$ / sharesshares</t>
        </is>
      </c>
      <c r="K1" s="2" t="inlineStr">
        <is>
          <t>Sep. 30, 2016USD ($)$ / sharesshares</t>
        </is>
      </c>
      <c r="L1" s="2" t="inlineStr">
        <is>
          <t>Jul. 27, 2016USD ($)ft²</t>
        </is>
      </c>
      <c r="M1" s="2" t="inlineStr">
        <is>
          <t>Aug. 31, 2021USD ($)</t>
        </is>
      </c>
      <c r="N1" s="2" t="inlineStr">
        <is>
          <t>Jun. 30, 2021USD ($)</t>
        </is>
      </c>
      <c r="O1" s="2" t="inlineStr">
        <is>
          <t>May 31, 2021USD ($)</t>
        </is>
      </c>
      <c r="P1" s="2" t="inlineStr">
        <is>
          <t>Apr. 30, 2021USD ($)</t>
        </is>
      </c>
      <c r="Q1" s="2" t="inlineStr">
        <is>
          <t>Mar. 31, 2021USD ($)</t>
        </is>
      </c>
      <c r="R1" s="2" t="inlineStr">
        <is>
          <t>Feb. 28, 2021USD ($)</t>
        </is>
      </c>
      <c r="S1" s="2" t="inlineStr">
        <is>
          <t>Jan. 31, 2021USD ($)</t>
        </is>
      </c>
      <c r="T1" s="2" t="inlineStr">
        <is>
          <t>Sep. 30, 2021USD ($)</t>
        </is>
      </c>
      <c r="U1" s="2" t="inlineStr">
        <is>
          <t>Sep. 30, 2020USD ($)</t>
        </is>
      </c>
      <c r="V1" s="2" t="inlineStr">
        <is>
          <t>Sep. 30, 2021USD ($)</t>
        </is>
      </c>
      <c r="W1" s="2" t="inlineStr">
        <is>
          <t>Sep. 30, 2020USD ($)</t>
        </is>
      </c>
      <c r="X1" s="2" t="inlineStr">
        <is>
          <t>Jul. 31, 2018USD ($)</t>
        </is>
      </c>
      <c r="Y1" s="2" t="inlineStr">
        <is>
          <t>Jul. 09, 2021USD ($)</t>
        </is>
      </c>
      <c r="Z1" s="2" t="inlineStr">
        <is>
          <t>Dec. 31, 2020USD ($)</t>
        </is>
      </c>
      <c r="AA1" s="2" t="inlineStr">
        <is>
          <t>Dec. 31, 2019USD ($)</t>
        </is>
      </c>
      <c r="AB1" s="2" t="inlineStr">
        <is>
          <t>Oct. 10, 2019USD ($)</t>
        </is>
      </c>
      <c r="AC1" s="2" t="inlineStr">
        <is>
          <t>Dec. 31, 2018USD ($)</t>
        </is>
      </c>
      <c r="AD1" s="2" t="inlineStr">
        <is>
          <t>Dec. 31, 2017USD ($)</t>
        </is>
      </c>
    </row>
    <row r="2">
      <c r="A2" s="3" t="inlineStr">
        <is>
          <t>Related Party Transaction [Line Items]</t>
        </is>
      </c>
    </row>
    <row r="3">
      <c r="A3" s="4" t="inlineStr">
        <is>
          <t>Related Party Transaction, Selling, General and Administrative Expenses from Transactions with Related Party</t>
        </is>
      </c>
      <c r="T3" s="6" t="n">
        <v>30000</v>
      </c>
      <c r="U3" s="6" t="n">
        <v>30000</v>
      </c>
      <c r="V3" s="6" t="n">
        <v>90000</v>
      </c>
      <c r="W3" s="6" t="n">
        <v>90000</v>
      </c>
    </row>
    <row r="4">
      <c r="A4" s="4" t="inlineStr">
        <is>
          <t>Amortization of Debt Discount (Premium)</t>
        </is>
      </c>
      <c r="V4" s="5" t="n">
        <v>10305</v>
      </c>
      <c r="W4" s="5" t="n">
        <v>14717</v>
      </c>
    </row>
    <row r="5">
      <c r="A5" s="4" t="inlineStr">
        <is>
          <t>Debt Instrument, Convertible, Beneficial Conversion Feature</t>
        </is>
      </c>
      <c r="V5" s="5" t="n">
        <v>3799</v>
      </c>
      <c r="W5" s="4" t="inlineStr">
        <is>
          <t xml:space="preserve"> </t>
        </is>
      </c>
    </row>
    <row r="6">
      <c r="A6" s="4" t="inlineStr">
        <is>
          <t>Notes Payable</t>
        </is>
      </c>
      <c r="C6" s="6" t="n">
        <v>112167</v>
      </c>
    </row>
    <row r="7">
      <c r="A7" s="4" t="inlineStr">
        <is>
          <t>Area of Land | ft²</t>
        </is>
      </c>
      <c r="L7" s="5" t="n">
        <v>2200</v>
      </c>
    </row>
    <row r="8">
      <c r="A8" s="4" t="inlineStr">
        <is>
          <t>[custom:MonthlyBaseRent]</t>
        </is>
      </c>
      <c r="I8" s="6" t="n">
        <v>7741</v>
      </c>
      <c r="X8" s="6" t="n">
        <v>7973</v>
      </c>
    </row>
    <row r="9">
      <c r="A9" s="4" t="inlineStr">
        <is>
          <t>Percentage of additional base rent</t>
        </is>
      </c>
      <c r="L9" s="4" t="inlineStr">
        <is>
          <t>50.00%</t>
        </is>
      </c>
    </row>
    <row r="10">
      <c r="A10" s="4" t="inlineStr">
        <is>
          <t>Lease, Cost</t>
        </is>
      </c>
      <c r="L10" s="6" t="n">
        <v>16725</v>
      </c>
    </row>
    <row r="11">
      <c r="A11" s="4" t="inlineStr">
        <is>
          <t>Warrant [Member]</t>
        </is>
      </c>
    </row>
    <row r="12">
      <c r="A12" s="3" t="inlineStr">
        <is>
          <t>Related Party Transaction [Line Items]</t>
        </is>
      </c>
    </row>
    <row r="13">
      <c r="A13" s="4" t="inlineStr">
        <is>
          <t>Interest rate</t>
        </is>
      </c>
      <c r="J13" s="4" t="inlineStr">
        <is>
          <t>10.00%</t>
        </is>
      </c>
    </row>
    <row r="14">
      <c r="A14" s="4" t="inlineStr">
        <is>
          <t>Number of warrants issued to related party | shares</t>
        </is>
      </c>
      <c r="J14" s="5" t="n">
        <v>600000</v>
      </c>
    </row>
    <row r="15">
      <c r="A15" s="4" t="inlineStr">
        <is>
          <t>Class of Warrant or Right, Exercise Price of Warrants or Rights | $ / shares</t>
        </is>
      </c>
      <c r="J15" s="6" t="n">
        <v>1</v>
      </c>
    </row>
    <row r="16">
      <c r="A16" s="4" t="inlineStr">
        <is>
          <t>Warrants and Rights Outstanding, Maturity Date</t>
        </is>
      </c>
      <c r="J16" s="4" t="inlineStr">
        <is>
          <t>Sep. 30,
		2021</t>
        </is>
      </c>
    </row>
    <row r="17">
      <c r="A17" s="4" t="inlineStr">
        <is>
          <t>Virtual Office [Member]</t>
        </is>
      </c>
    </row>
    <row r="18">
      <c r="A18" s="3" t="inlineStr">
        <is>
          <t>Related Party Transaction [Line Items]</t>
        </is>
      </c>
    </row>
    <row r="19">
      <c r="A19" s="4" t="inlineStr">
        <is>
          <t>[custom:MonthlyBaseRent]</t>
        </is>
      </c>
      <c r="G19" s="6" t="n">
        <v>99</v>
      </c>
    </row>
    <row r="20">
      <c r="A20" s="4" t="inlineStr">
        <is>
          <t>[custom:OperatingLeaseRentExpense]</t>
        </is>
      </c>
      <c r="T20" s="5" t="n">
        <v>299</v>
      </c>
      <c r="U20" s="6" t="n">
        <v>1876</v>
      </c>
      <c r="V20" s="5" t="n">
        <v>898</v>
      </c>
      <c r="W20" s="5" t="n">
        <v>13009</v>
      </c>
    </row>
    <row r="21">
      <c r="A21" s="4" t="inlineStr">
        <is>
          <t>August 1, 2018 To sublease Termination Date [Member]</t>
        </is>
      </c>
    </row>
    <row r="22">
      <c r="A22" s="3" t="inlineStr">
        <is>
          <t>Related Party Transaction [Line Items]</t>
        </is>
      </c>
    </row>
    <row r="23">
      <c r="A23" s="4" t="inlineStr">
        <is>
          <t>[custom:MonthlyBaseRent]</t>
        </is>
      </c>
      <c r="V23" s="5" t="n">
        <v>8212</v>
      </c>
    </row>
    <row r="24">
      <c r="A24" s="4" t="inlineStr">
        <is>
          <t>Promissory Note [Member]</t>
        </is>
      </c>
    </row>
    <row r="25">
      <c r="A25" s="3" t="inlineStr">
        <is>
          <t>Related Party Transaction [Line Items]</t>
        </is>
      </c>
    </row>
    <row r="26">
      <c r="A26" s="4" t="inlineStr">
        <is>
          <t>Accrued interest</t>
        </is>
      </c>
      <c r="T26" s="5" t="n">
        <v>12427</v>
      </c>
      <c r="V26" s="5" t="n">
        <v>12427</v>
      </c>
    </row>
    <row r="27">
      <c r="A27" s="4" t="inlineStr">
        <is>
          <t>Debt Instrument, Maturity Date</t>
        </is>
      </c>
      <c r="H27" s="4" t="inlineStr">
        <is>
          <t>Oct. 10,
		2020</t>
        </is>
      </c>
    </row>
    <row r="28">
      <c r="A28" s="4" t="inlineStr">
        <is>
          <t>Fair Value Adjustment of Warrants</t>
        </is>
      </c>
      <c r="V28" s="5" t="n">
        <v>8283</v>
      </c>
    </row>
    <row r="29">
      <c r="A29" s="4" t="inlineStr">
        <is>
          <t>Promissory Note [Member] | Warrant [Member]</t>
        </is>
      </c>
    </row>
    <row r="30">
      <c r="A30" s="3" t="inlineStr">
        <is>
          <t>Related Party Transaction [Line Items]</t>
        </is>
      </c>
    </row>
    <row r="31">
      <c r="A31" s="4" t="inlineStr">
        <is>
          <t>Class of Warrant or Right, Exercise Price of Warrants or Rights | $ / shares</t>
        </is>
      </c>
      <c r="H31" s="6" t="n">
        <v>1</v>
      </c>
    </row>
    <row r="32">
      <c r="A32" s="4" t="inlineStr">
        <is>
          <t>Warrants and Rights Outstanding, Maturity Date</t>
        </is>
      </c>
      <c r="H32" s="4" t="inlineStr">
        <is>
          <t>Oct. 10,
		2022</t>
        </is>
      </c>
    </row>
    <row r="33">
      <c r="A33" s="4" t="inlineStr">
        <is>
          <t>Class of Warrant or Right, Outstanding | shares</t>
        </is>
      </c>
      <c r="H33" s="5" t="n">
        <v>40000</v>
      </c>
    </row>
    <row r="34">
      <c r="A34" s="4" t="inlineStr">
        <is>
          <t>Krypto Ventures Inc [Member]</t>
        </is>
      </c>
    </row>
    <row r="35">
      <c r="A35" s="3" t="inlineStr">
        <is>
          <t>Related Party Transaction [Line Items]</t>
        </is>
      </c>
    </row>
    <row r="36">
      <c r="A36" s="4" t="inlineStr">
        <is>
          <t>Debt Instrument, Maturity Date</t>
        </is>
      </c>
      <c r="D36" s="4" t="inlineStr">
        <is>
          <t>Jun. 28,
		2022</t>
        </is>
      </c>
    </row>
    <row r="37">
      <c r="A37" s="4" t="inlineStr">
        <is>
          <t>Notes Receivable, Related Parties</t>
        </is>
      </c>
      <c r="D37" s="6" t="n">
        <v>25000</v>
      </c>
    </row>
    <row r="38">
      <c r="A38" s="4" t="inlineStr">
        <is>
          <t>[custom:NoteReceivableInterestRate-0]</t>
        </is>
      </c>
      <c r="D38" s="4" t="inlineStr">
        <is>
          <t>12.00%</t>
        </is>
      </c>
    </row>
    <row r="39">
      <c r="A39" s="4" t="inlineStr">
        <is>
          <t>Interest Income, Related Party</t>
        </is>
      </c>
      <c r="T39" s="6" t="n">
        <v>757</v>
      </c>
      <c r="V39" s="6" t="n">
        <v>765</v>
      </c>
    </row>
    <row r="40">
      <c r="A40" s="4" t="inlineStr">
        <is>
          <t>KryptoBank Co., [Member]</t>
        </is>
      </c>
    </row>
    <row r="41">
      <c r="A41" s="3" t="inlineStr">
        <is>
          <t>Related Party Transaction [Line Items]</t>
        </is>
      </c>
    </row>
    <row r="42">
      <c r="A42" s="4" t="inlineStr">
        <is>
          <t>Due to related parties</t>
        </is>
      </c>
      <c r="AC42" s="6" t="n">
        <v>100000</v>
      </c>
      <c r="AD42" s="6" t="n">
        <v>100000</v>
      </c>
    </row>
    <row r="43">
      <c r="A43" s="4" t="inlineStr">
        <is>
          <t>Interest rate</t>
        </is>
      </c>
      <c r="T43" s="4" t="inlineStr">
        <is>
          <t>12.00%</t>
        </is>
      </c>
      <c r="V43" s="4" t="inlineStr">
        <is>
          <t>12.00%</t>
        </is>
      </c>
    </row>
    <row r="44">
      <c r="A44" s="4" t="inlineStr">
        <is>
          <t>Accrued interest</t>
        </is>
      </c>
      <c r="C44" s="5" t="n">
        <v>38886</v>
      </c>
    </row>
    <row r="45">
      <c r="A45" s="4" t="inlineStr">
        <is>
          <t>Notes Payable</t>
        </is>
      </c>
      <c r="C45" s="5" t="n">
        <v>112167</v>
      </c>
    </row>
    <row r="46">
      <c r="A46" s="4" t="inlineStr">
        <is>
          <t>Sammy Farkas Foundation Inc. [Member]</t>
        </is>
      </c>
    </row>
    <row r="47">
      <c r="A47" s="3" t="inlineStr">
        <is>
          <t>Related Party Transaction [Line Items]</t>
        </is>
      </c>
    </row>
    <row r="48">
      <c r="A48" s="4" t="inlineStr">
        <is>
          <t>Due to related parties</t>
        </is>
      </c>
      <c r="AB48" s="6" t="n">
        <v>500000</v>
      </c>
    </row>
    <row r="49">
      <c r="A49" s="4" t="inlineStr">
        <is>
          <t>Interest rate</t>
        </is>
      </c>
      <c r="H49" s="4" t="inlineStr">
        <is>
          <t>12.00%</t>
        </is>
      </c>
    </row>
    <row r="50">
      <c r="A50" s="4" t="inlineStr">
        <is>
          <t>Class of Warrant or Right, Exercise Price of Warrants or Rights | $ / shares</t>
        </is>
      </c>
      <c r="H50" s="6" t="n">
        <v>1</v>
      </c>
    </row>
    <row r="51">
      <c r="A51" s="4" t="inlineStr">
        <is>
          <t>Warrants and Rights Outstanding, Maturity Date</t>
        </is>
      </c>
      <c r="H51" s="4" t="inlineStr">
        <is>
          <t>Oct. 10,
		2022</t>
        </is>
      </c>
    </row>
    <row r="52">
      <c r="A52" s="4" t="inlineStr">
        <is>
          <t>Accrued interest</t>
        </is>
      </c>
      <c r="T52" s="6" t="n">
        <v>12427</v>
      </c>
      <c r="V52" s="6" t="n">
        <v>12427</v>
      </c>
    </row>
    <row r="53">
      <c r="A53" s="4" t="inlineStr">
        <is>
          <t>Debt Instrument, Face Amount</t>
        </is>
      </c>
      <c r="H53" s="6" t="n">
        <v>40000</v>
      </c>
    </row>
    <row r="54">
      <c r="A54" s="4" t="inlineStr">
        <is>
          <t>Debt Instrument, Maturity Date</t>
        </is>
      </c>
      <c r="H54" s="4" t="inlineStr">
        <is>
          <t>Oct. 10,
		2020</t>
        </is>
      </c>
    </row>
    <row r="55">
      <c r="A55" s="4" t="inlineStr">
        <is>
          <t>Debt Instrument, Increase (Decrease), Net</t>
        </is>
      </c>
      <c r="H55" s="6" t="n">
        <v>500000</v>
      </c>
    </row>
    <row r="56">
      <c r="A56" s="4" t="inlineStr">
        <is>
          <t>EZFill Holdings, Inc, [Member]</t>
        </is>
      </c>
    </row>
    <row r="57">
      <c r="A57" s="3" t="inlineStr">
        <is>
          <t>Related Party Transaction [Line Items]</t>
        </is>
      </c>
    </row>
    <row r="58">
      <c r="A58" s="4" t="inlineStr">
        <is>
          <t>Stock Repurchased During Period, Shares | shares</t>
        </is>
      </c>
      <c r="F58" s="5" t="n">
        <v>1000000</v>
      </c>
    </row>
    <row r="59">
      <c r="A59" s="4" t="inlineStr">
        <is>
          <t>Share Price | $ / shares</t>
        </is>
      </c>
      <c r="F59" s="6" t="n">
        <v>1</v>
      </c>
    </row>
    <row r="60">
      <c r="A60" s="4" t="inlineStr">
        <is>
          <t>Farkas Group [Member]</t>
        </is>
      </c>
    </row>
    <row r="61">
      <c r="A61" s="3" t="inlineStr">
        <is>
          <t>Related Party Transaction [Line Items]</t>
        </is>
      </c>
    </row>
    <row r="62">
      <c r="A62" s="4" t="inlineStr">
        <is>
          <t>Due to related parties</t>
        </is>
      </c>
      <c r="M62" s="6" t="n">
        <v>15000</v>
      </c>
      <c r="N62" s="6" t="n">
        <v>52000</v>
      </c>
      <c r="O62" s="6" t="n">
        <v>10000</v>
      </c>
      <c r="P62" s="6" t="n">
        <v>82000</v>
      </c>
      <c r="Q62" s="6" t="n">
        <v>10000</v>
      </c>
      <c r="R62" s="6" t="n">
        <v>165000</v>
      </c>
      <c r="S62" s="6" t="n">
        <v>73500</v>
      </c>
    </row>
    <row r="63">
      <c r="A63" s="4" t="inlineStr">
        <is>
          <t>Interest rate</t>
        </is>
      </c>
      <c r="B63" s="4" t="inlineStr">
        <is>
          <t>8.00%</t>
        </is>
      </c>
      <c r="M63" s="4" t="inlineStr">
        <is>
          <t>8.00%</t>
        </is>
      </c>
      <c r="N63" s="4" t="inlineStr">
        <is>
          <t>8.00%</t>
        </is>
      </c>
      <c r="O63" s="4" t="inlineStr">
        <is>
          <t>8.00%</t>
        </is>
      </c>
      <c r="P63" s="4" t="inlineStr">
        <is>
          <t>8.00%</t>
        </is>
      </c>
      <c r="Q63" s="4" t="inlineStr">
        <is>
          <t>8.00%</t>
        </is>
      </c>
      <c r="R63" s="4" t="inlineStr">
        <is>
          <t>8.00%</t>
        </is>
      </c>
      <c r="S63" s="4" t="inlineStr">
        <is>
          <t>8.00%</t>
        </is>
      </c>
    </row>
    <row r="64">
      <c r="A64" s="4" t="inlineStr">
        <is>
          <t>Debt description</t>
        </is>
      </c>
      <c r="B64" s="4" t="inlineStr">
        <is>
          <t>one year and one day</t>
        </is>
      </c>
      <c r="M64" s="4" t="inlineStr">
        <is>
          <t>one year and one day</t>
        </is>
      </c>
      <c r="N64" s="4" t="inlineStr">
        <is>
          <t>one year and one day</t>
        </is>
      </c>
      <c r="O64" s="4" t="inlineStr">
        <is>
          <t>one year and one day</t>
        </is>
      </c>
      <c r="P64" s="4" t="inlineStr">
        <is>
          <t>one year and one day</t>
        </is>
      </c>
      <c r="Q64" s="4" t="inlineStr">
        <is>
          <t>one year and one day</t>
        </is>
      </c>
      <c r="R64" s="4" t="inlineStr">
        <is>
          <t>one year and one day</t>
        </is>
      </c>
      <c r="S64" s="4" t="inlineStr">
        <is>
          <t>one year and one day</t>
        </is>
      </c>
    </row>
    <row r="65">
      <c r="A65" s="4" t="inlineStr">
        <is>
          <t>Lyons Capital LLC [Member]</t>
        </is>
      </c>
    </row>
    <row r="66">
      <c r="A66" s="3" t="inlineStr">
        <is>
          <t>Related Party Transaction [Line Items]</t>
        </is>
      </c>
    </row>
    <row r="67">
      <c r="A67" s="4" t="inlineStr">
        <is>
          <t>Debt Instrument, Face Amount</t>
        </is>
      </c>
      <c r="Y67" s="6" t="n">
        <v>200000</v>
      </c>
    </row>
    <row r="68">
      <c r="A68" s="4" t="inlineStr">
        <is>
          <t>Unsecured Debt</t>
        </is>
      </c>
      <c r="Y68" s="6" t="n">
        <v>25000</v>
      </c>
    </row>
    <row r="69">
      <c r="A69" s="4" t="inlineStr">
        <is>
          <t>Debt Instrument, Interest Rate, Effective Percentage</t>
        </is>
      </c>
      <c r="Y69" s="4" t="inlineStr">
        <is>
          <t>12.00%</t>
        </is>
      </c>
    </row>
    <row r="70">
      <c r="A70" s="4" t="inlineStr">
        <is>
          <t>Debt Instrument, Increase, Accrued Interest</t>
        </is>
      </c>
      <c r="C70" s="6" t="n">
        <v>7129</v>
      </c>
    </row>
    <row r="71">
      <c r="A71" s="4" t="inlineStr">
        <is>
          <t>Chief Executive Officer [Member]</t>
        </is>
      </c>
    </row>
    <row r="72">
      <c r="A72" s="3" t="inlineStr">
        <is>
          <t>Related Party Transaction [Line Items]</t>
        </is>
      </c>
    </row>
    <row r="73">
      <c r="A73" s="4" t="inlineStr">
        <is>
          <t>Salary and Wage, Officer, Excluding Cost of Good and Service Sold</t>
        </is>
      </c>
      <c r="V73" s="5" t="n">
        <v>10000</v>
      </c>
    </row>
    <row r="74">
      <c r="A74" s="4" t="inlineStr">
        <is>
          <t>Related Party Transaction, Selling, General and Administrative Expenses from Transactions with Related Party</t>
        </is>
      </c>
      <c r="V74" s="5" t="n">
        <v>90000</v>
      </c>
      <c r="W74" s="6" t="n">
        <v>90000</v>
      </c>
    </row>
    <row r="75">
      <c r="A75" s="4" t="inlineStr">
        <is>
          <t>Deferred Compensation Liability, Current</t>
        </is>
      </c>
      <c r="T75" s="5" t="n">
        <v>821659</v>
      </c>
      <c r="V75" s="5" t="n">
        <v>821659</v>
      </c>
      <c r="Z75" s="6" t="n">
        <v>731659</v>
      </c>
    </row>
    <row r="76">
      <c r="A76" s="4" t="inlineStr">
        <is>
          <t>Due to related parties</t>
        </is>
      </c>
      <c r="E76" s="6" t="n">
        <v>50000</v>
      </c>
      <c r="K76" s="6" t="n">
        <v>120000</v>
      </c>
      <c r="AA76" s="6" t="n">
        <v>66850</v>
      </c>
      <c r="AD76" s="5" t="n">
        <v>66850</v>
      </c>
    </row>
    <row r="77">
      <c r="A77" s="4" t="inlineStr">
        <is>
          <t>Interest rate</t>
        </is>
      </c>
      <c r="E77" s="4" t="inlineStr">
        <is>
          <t>12.00%</t>
        </is>
      </c>
      <c r="K77" s="4" t="inlineStr">
        <is>
          <t>10.00%</t>
        </is>
      </c>
      <c r="AA77" s="4" t="inlineStr">
        <is>
          <t>8.00%</t>
        </is>
      </c>
    </row>
    <row r="78">
      <c r="A78" s="4" t="inlineStr">
        <is>
          <t>Number of warrants issued to related party | shares</t>
        </is>
      </c>
      <c r="K78" s="5" t="n">
        <v>600000</v>
      </c>
    </row>
    <row r="79">
      <c r="A79" s="4" t="inlineStr">
        <is>
          <t>Class of Warrant or Right, Exercise Price of Warrants or Rights | $ / shares</t>
        </is>
      </c>
      <c r="K79" s="6" t="n">
        <v>1</v>
      </c>
    </row>
    <row r="80">
      <c r="A80" s="4" t="inlineStr">
        <is>
          <t>Warrants and Rights Outstanding, Maturity Date</t>
        </is>
      </c>
      <c r="K80" s="4" t="inlineStr">
        <is>
          <t>Sep. 30,
		2021</t>
        </is>
      </c>
    </row>
    <row r="81">
      <c r="A81" s="4" t="inlineStr">
        <is>
          <t>Accrued interest</t>
        </is>
      </c>
      <c r="K81" s="6" t="n">
        <v>60033</v>
      </c>
      <c r="T81" s="5" t="n">
        <v>1644</v>
      </c>
      <c r="V81" s="5" t="n">
        <v>1644</v>
      </c>
      <c r="AA81" s="6" t="n">
        <v>25081</v>
      </c>
    </row>
    <row r="82">
      <c r="A82" s="4" t="inlineStr">
        <is>
          <t>Debt Instrument, Face Amount</t>
        </is>
      </c>
      <c r="E82" s="6" t="n">
        <v>53192</v>
      </c>
    </row>
    <row r="83">
      <c r="A83" s="4" t="inlineStr">
        <is>
          <t>Debt Instrument, Maturity Date</t>
        </is>
      </c>
      <c r="E83" s="4" t="inlineStr">
        <is>
          <t>Jun. 27,
		2022</t>
        </is>
      </c>
    </row>
    <row r="84">
      <c r="A84" s="4" t="inlineStr">
        <is>
          <t>Debt Instrument, Increase (Decrease), Net</t>
        </is>
      </c>
      <c r="E84" s="6" t="n">
        <v>250000</v>
      </c>
    </row>
    <row r="85">
      <c r="A85" s="4" t="inlineStr">
        <is>
          <t>Amortization of Debt Discount (Premium)</t>
        </is>
      </c>
      <c r="E85" s="5" t="n">
        <v>3192</v>
      </c>
      <c r="T85" s="5" t="n">
        <v>1783</v>
      </c>
      <c r="V85" s="5" t="n">
        <v>1800</v>
      </c>
    </row>
    <row r="86">
      <c r="A86" s="4" t="inlineStr">
        <is>
          <t>Debt Instrument, Convertible, Beneficial Conversion Feature</t>
        </is>
      </c>
      <c r="E86" s="6" t="n">
        <v>3799</v>
      </c>
    </row>
    <row r="87">
      <c r="A87" s="4" t="inlineStr">
        <is>
          <t>Debt Instrument, Unamortized Discount</t>
        </is>
      </c>
      <c r="T87" s="5" t="n">
        <v>5191</v>
      </c>
      <c r="V87" s="5" t="n">
        <v>5191</v>
      </c>
    </row>
    <row r="88">
      <c r="A88" s="4" t="inlineStr">
        <is>
          <t>Chief Executive Officer [Member] | Convertible Notes Payable [Member]</t>
        </is>
      </c>
    </row>
    <row r="89">
      <c r="A89" s="3" t="inlineStr">
        <is>
          <t>Related Party Transaction [Line Items]</t>
        </is>
      </c>
    </row>
    <row r="90">
      <c r="A90" s="4" t="inlineStr">
        <is>
          <t>Accrued interest</t>
        </is>
      </c>
      <c r="T90" s="5" t="n">
        <v>60033</v>
      </c>
      <c r="V90" s="5" t="n">
        <v>60033</v>
      </c>
    </row>
    <row r="91">
      <c r="A91" s="4" t="inlineStr">
        <is>
          <t>Amortization of Debt Discount (Premium)</t>
        </is>
      </c>
      <c r="K91" s="6" t="n">
        <v>111428</v>
      </c>
    </row>
    <row r="92">
      <c r="A92" s="4" t="inlineStr">
        <is>
          <t>Fair Value Adjustment of Warrants</t>
        </is>
      </c>
      <c r="J92" s="6" t="n">
        <v>85714</v>
      </c>
    </row>
    <row r="93">
      <c r="A93" s="4" t="inlineStr">
        <is>
          <t>Chief Executive Officer [Member] | Balance Group LLC [Member]</t>
        </is>
      </c>
    </row>
    <row r="94">
      <c r="A94" s="3" t="inlineStr">
        <is>
          <t>Related Party Transaction [Line Items]</t>
        </is>
      </c>
    </row>
    <row r="95">
      <c r="A95" s="4" t="inlineStr">
        <is>
          <t>Accrued interest</t>
        </is>
      </c>
      <c r="AA95" s="6" t="n">
        <v>25081</v>
      </c>
      <c r="AD95" s="6" t="n">
        <v>25081</v>
      </c>
    </row>
    <row r="96">
      <c r="A96" s="4" t="inlineStr">
        <is>
          <t>Chief Executive Officer And Company's Controlled By Chief Executive Officer [Member] | Convertible Notes Payable [Member]</t>
        </is>
      </c>
    </row>
    <row r="97">
      <c r="A97" s="3" t="inlineStr">
        <is>
          <t>Related Party Transaction [Line Items]</t>
        </is>
      </c>
    </row>
    <row r="98">
      <c r="A98" s="4" t="inlineStr">
        <is>
          <t>Due to related parties</t>
        </is>
      </c>
      <c r="T98" s="6" t="n">
        <v>1673558</v>
      </c>
      <c r="V98" s="6" t="n">
        <v>1673558</v>
      </c>
    </row>
    <row r="99">
      <c r="A99" s="4" t="inlineStr">
        <is>
          <t>Interest rate</t>
        </is>
      </c>
      <c r="T99" s="4" t="inlineStr">
        <is>
          <t>8.00%</t>
        </is>
      </c>
      <c r="V99" s="4" t="inlineStr">
        <is>
          <t>8.00%</t>
        </is>
      </c>
    </row>
    <row r="100">
      <c r="A100" s="4" t="inlineStr">
        <is>
          <t>Accrued interest</t>
        </is>
      </c>
      <c r="T100" s="6" t="n">
        <v>311994</v>
      </c>
      <c r="V100" s="6" t="n">
        <v>311994</v>
      </c>
    </row>
    <row r="101">
      <c r="A101" s="4" t="inlineStr">
        <is>
          <t>Debt Instrument, Maturity Date, Description</t>
        </is>
      </c>
      <c r="V101" s="4" t="inlineStr">
        <is>
          <t>mature
one year and one day from the date of the loan.</t>
        </is>
      </c>
    </row>
    <row r="102">
      <c r="A102" s="4" t="inlineStr">
        <is>
          <t>Debt Instrument, Debt Default, Amount</t>
        </is>
      </c>
      <c r="T102" s="6" t="n">
        <v>1220899</v>
      </c>
      <c r="V102" s="6" t="n">
        <v>1220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9 Months Ended</t>
        </is>
      </c>
    </row>
    <row r="2">
      <c r="B2" s="2" t="inlineStr">
        <is>
          <t>Sep. 30, 2021USD ($)</t>
        </is>
      </c>
    </row>
    <row r="3">
      <c r="A3" s="4" t="inlineStr">
        <is>
          <t>Chief Executive Officer [Member]</t>
        </is>
      </c>
    </row>
    <row r="4">
      <c r="A4" s="3" t="inlineStr">
        <is>
          <t>Deferred Compensation Arrangement with Individual, Excluding Share-based Payments and Postretirement Benefits [Line Items]</t>
        </is>
      </c>
    </row>
    <row r="5">
      <c r="A5" s="4" t="inlineStr">
        <is>
          <t>Officers compensation per month</t>
        </is>
      </c>
      <c r="B5"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E115"/>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 width="14" customWidth="1" min="5" max="5"/>
    <col width="16" customWidth="1" min="6" max="6"/>
    <col width="14" customWidth="1" min="7" max="7"/>
    <col width="16" customWidth="1" min="8" max="8"/>
    <col width="15" customWidth="1" min="9" max="9"/>
    <col width="14" customWidth="1" min="10" max="10"/>
    <col width="16" customWidth="1" min="11" max="11"/>
    <col width="21" customWidth="1" min="12" max="12"/>
    <col width="21" customWidth="1" min="13" max="13"/>
    <col width="16" customWidth="1" min="14" max="14"/>
    <col width="21" customWidth="1" min="15" max="15"/>
    <col width="21" customWidth="1" min="16" max="16"/>
    <col width="21" customWidth="1" min="17" max="17"/>
    <col width="21" customWidth="1" min="18" max="18"/>
    <col width="21"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nvertible Notes and Notes Payable (Details Narrative) - USD ($)</t>
        </is>
      </c>
      <c r="B1" s="2" t="inlineStr">
        <is>
          <t>Aug. 04, 2021</t>
        </is>
      </c>
      <c r="C1" s="2" t="inlineStr">
        <is>
          <t>Jul. 29, 2021</t>
        </is>
      </c>
      <c r="D1" s="2" t="inlineStr">
        <is>
          <t>Jun. 27, 2021</t>
        </is>
      </c>
      <c r="E1" s="2" t="inlineStr">
        <is>
          <t>May 07, 2020</t>
        </is>
      </c>
      <c r="F1" s="2" t="inlineStr">
        <is>
          <t>Oct. 03, 2019</t>
        </is>
      </c>
      <c r="G1" s="2" t="inlineStr">
        <is>
          <t>Dec. 31, 2016</t>
        </is>
      </c>
      <c r="H1" s="2" t="inlineStr">
        <is>
          <t>Sep. 30, 2016</t>
        </is>
      </c>
      <c r="I1" s="2" t="inlineStr">
        <is>
          <t>Apr. 01, 2016</t>
        </is>
      </c>
      <c r="J1" s="2" t="inlineStr">
        <is>
          <t>Mar. 23, 2016</t>
        </is>
      </c>
      <c r="K1" s="2" t="inlineStr">
        <is>
          <t>Dec. 23, 2015</t>
        </is>
      </c>
      <c r="L1" s="2" t="inlineStr">
        <is>
          <t>Aug. 31, 2021</t>
        </is>
      </c>
      <c r="M1" s="2" t="inlineStr">
        <is>
          <t>Jun. 30, 2021</t>
        </is>
      </c>
      <c r="N1" s="2" t="inlineStr">
        <is>
          <t>Jun. 27, 2021</t>
        </is>
      </c>
      <c r="O1" s="2" t="inlineStr">
        <is>
          <t>May 31, 2021</t>
        </is>
      </c>
      <c r="P1" s="2" t="inlineStr">
        <is>
          <t>Apr. 30, 2021</t>
        </is>
      </c>
      <c r="Q1" s="2" t="inlineStr">
        <is>
          <t>Mar. 31, 2021</t>
        </is>
      </c>
      <c r="R1" s="2" t="inlineStr">
        <is>
          <t>Feb. 28, 2021</t>
        </is>
      </c>
      <c r="S1" s="2" t="inlineStr">
        <is>
          <t>Jan. 31, 2021</t>
        </is>
      </c>
      <c r="T1" s="2" t="inlineStr">
        <is>
          <t>Sep. 30, 2021</t>
        </is>
      </c>
      <c r="U1" s="2" t="inlineStr">
        <is>
          <t>Sep. 30, 2020</t>
        </is>
      </c>
      <c r="V1" s="2" t="inlineStr">
        <is>
          <t>Sep. 30, 2021</t>
        </is>
      </c>
      <c r="W1" s="2" t="inlineStr">
        <is>
          <t>Sep. 30, 2020</t>
        </is>
      </c>
      <c r="X1" s="2" t="inlineStr">
        <is>
          <t>Nov. 18, 2021</t>
        </is>
      </c>
      <c r="Y1" s="2" t="inlineStr">
        <is>
          <t>Jul. 09, 2021</t>
        </is>
      </c>
      <c r="Z1" s="2" t="inlineStr">
        <is>
          <t>Apr. 14, 2021</t>
        </is>
      </c>
      <c r="AA1" s="2" t="inlineStr">
        <is>
          <t>Dec. 31, 2020</t>
        </is>
      </c>
      <c r="AB1" s="2" t="inlineStr">
        <is>
          <t>Dec. 31, 2019</t>
        </is>
      </c>
      <c r="AC1" s="2" t="inlineStr">
        <is>
          <t>Oct. 10, 2019</t>
        </is>
      </c>
      <c r="AD1" s="2" t="inlineStr">
        <is>
          <t>Dec. 31, 2018</t>
        </is>
      </c>
      <c r="AE1" s="2" t="inlineStr">
        <is>
          <t>Dec. 31, 2017</t>
        </is>
      </c>
    </row>
    <row r="2">
      <c r="A2" s="3" t="inlineStr">
        <is>
          <t>Short-term Debt [Line Items]</t>
        </is>
      </c>
    </row>
    <row r="3">
      <c r="A3" s="4" t="inlineStr">
        <is>
          <t>Notes Payable</t>
        </is>
      </c>
      <c r="C3" s="6" t="n">
        <v>112167</v>
      </c>
    </row>
    <row r="4">
      <c r="A4" s="4" t="inlineStr">
        <is>
          <t>Debt discount</t>
        </is>
      </c>
      <c r="T4" s="6" t="n">
        <v>34020</v>
      </c>
      <c r="V4" s="6" t="n">
        <v>34020</v>
      </c>
      <c r="AA4" s="6" t="n">
        <v>42525</v>
      </c>
    </row>
    <row r="5">
      <c r="A5" s="4" t="inlineStr">
        <is>
          <t>Common stock exercise price</t>
        </is>
      </c>
      <c r="X5" s="6" t="n">
        <v>1</v>
      </c>
    </row>
    <row r="6">
      <c r="A6" s="4" t="inlineStr">
        <is>
          <t>Proceeds from Convertible Debt</t>
        </is>
      </c>
      <c r="V6" s="5" t="n">
        <v>50000</v>
      </c>
      <c r="W6" s="4" t="inlineStr">
        <is>
          <t xml:space="preserve"> </t>
        </is>
      </c>
    </row>
    <row r="7">
      <c r="A7" s="4" t="inlineStr">
        <is>
          <t>Debt Instrument, Convertible, Beneficial Conversion Feature</t>
        </is>
      </c>
      <c r="V7" s="5" t="n">
        <v>3799</v>
      </c>
      <c r="W7" s="4" t="inlineStr">
        <is>
          <t xml:space="preserve"> </t>
        </is>
      </c>
    </row>
    <row r="8">
      <c r="A8" s="4" t="inlineStr">
        <is>
          <t>Amortization of debt discount</t>
        </is>
      </c>
      <c r="V8" s="5" t="n">
        <v>10305</v>
      </c>
      <c r="W8" s="5" t="n">
        <v>14717</v>
      </c>
    </row>
    <row r="9">
      <c r="A9" s="4" t="inlineStr">
        <is>
          <t>Paycheck Protection Program [Member]</t>
        </is>
      </c>
    </row>
    <row r="10">
      <c r="A10" s="3" t="inlineStr">
        <is>
          <t>Short-term Debt [Line Items]</t>
        </is>
      </c>
    </row>
    <row r="11">
      <c r="A11" s="4" t="inlineStr">
        <is>
          <t>Loan amount due to related party</t>
        </is>
      </c>
      <c r="E11" s="6" t="n">
        <v>34500</v>
      </c>
    </row>
    <row r="12">
      <c r="A12" s="4" t="inlineStr">
        <is>
          <t>Interest rate of related party loan</t>
        </is>
      </c>
      <c r="E12" s="4" t="inlineStr">
        <is>
          <t>1.00%</t>
        </is>
      </c>
    </row>
    <row r="13">
      <c r="A13" s="4" t="inlineStr">
        <is>
          <t>Accrued interest</t>
        </is>
      </c>
      <c r="T13" s="6" t="n">
        <v>259</v>
      </c>
      <c r="V13" s="6" t="n">
        <v>259</v>
      </c>
    </row>
    <row r="14">
      <c r="A14" s="4" t="inlineStr">
        <is>
          <t>Notes Payable</t>
        </is>
      </c>
      <c r="E14" s="6" t="n">
        <v>1463</v>
      </c>
    </row>
    <row r="15">
      <c r="A15" s="4" t="inlineStr">
        <is>
          <t>Debt instrument, maturity date</t>
        </is>
      </c>
      <c r="E15" s="4" t="inlineStr">
        <is>
          <t>May 3,
		2022</t>
        </is>
      </c>
    </row>
    <row r="16">
      <c r="A16" s="4" t="inlineStr">
        <is>
          <t>KryptoBank Co., [Member]</t>
        </is>
      </c>
    </row>
    <row r="17">
      <c r="A17" s="3" t="inlineStr">
        <is>
          <t>Short-term Debt [Line Items]</t>
        </is>
      </c>
    </row>
    <row r="18">
      <c r="A18" s="4" t="inlineStr">
        <is>
          <t>Loan amount due to related party</t>
        </is>
      </c>
      <c r="AD18" s="6" t="n">
        <v>100000</v>
      </c>
      <c r="AE18" s="6" t="n">
        <v>100000</v>
      </c>
    </row>
    <row r="19">
      <c r="A19" s="4" t="inlineStr">
        <is>
          <t>Interest rate of related party loan</t>
        </is>
      </c>
      <c r="T19" s="4" t="inlineStr">
        <is>
          <t>12.00%</t>
        </is>
      </c>
      <c r="V19" s="4" t="inlineStr">
        <is>
          <t>12.00%</t>
        </is>
      </c>
    </row>
    <row r="20">
      <c r="A20" s="4" t="inlineStr">
        <is>
          <t>Accrued interest</t>
        </is>
      </c>
      <c r="C20" s="5" t="n">
        <v>38886</v>
      </c>
    </row>
    <row r="21">
      <c r="A21" s="4" t="inlineStr">
        <is>
          <t>Notes Payable</t>
        </is>
      </c>
      <c r="C21" s="5" t="n">
        <v>112167</v>
      </c>
    </row>
    <row r="22">
      <c r="A22" s="4" t="inlineStr">
        <is>
          <t>Sammy Farkas Foundation Inc. [Member]</t>
        </is>
      </c>
    </row>
    <row r="23">
      <c r="A23" s="3" t="inlineStr">
        <is>
          <t>Short-term Debt [Line Items]</t>
        </is>
      </c>
    </row>
    <row r="24">
      <c r="A24" s="4" t="inlineStr">
        <is>
          <t>Loan amount due to related party</t>
        </is>
      </c>
      <c r="AC24" s="6" t="n">
        <v>500000</v>
      </c>
    </row>
    <row r="25">
      <c r="A25" s="4" t="inlineStr">
        <is>
          <t>Interest rate of related party loan</t>
        </is>
      </c>
      <c r="F25" s="4" t="inlineStr">
        <is>
          <t>12.00%</t>
        </is>
      </c>
    </row>
    <row r="26">
      <c r="A26" s="4" t="inlineStr">
        <is>
          <t>Accrued interest</t>
        </is>
      </c>
      <c r="T26" s="6" t="n">
        <v>12427</v>
      </c>
      <c r="V26" s="6" t="n">
        <v>12427</v>
      </c>
    </row>
    <row r="27">
      <c r="A27" s="4" t="inlineStr">
        <is>
          <t>Debt Instrument, Face Amount</t>
        </is>
      </c>
      <c r="F27" s="6" t="n">
        <v>40000</v>
      </c>
    </row>
    <row r="28">
      <c r="A28" s="4" t="inlineStr">
        <is>
          <t>Warrants issued to purchase common stock</t>
        </is>
      </c>
      <c r="F28" s="5" t="n">
        <v>40000</v>
      </c>
    </row>
    <row r="29">
      <c r="A29" s="4" t="inlineStr">
        <is>
          <t>Warrants exercise price per share</t>
        </is>
      </c>
      <c r="F29" s="6" t="n">
        <v>1</v>
      </c>
    </row>
    <row r="30">
      <c r="A30" s="4" t="inlineStr">
        <is>
          <t>Warrants expire date</t>
        </is>
      </c>
      <c r="F30" s="4" t="inlineStr">
        <is>
          <t>Oct. 10,
		2022</t>
        </is>
      </c>
    </row>
    <row r="31">
      <c r="A31" s="4" t="inlineStr">
        <is>
          <t>Debt discount</t>
        </is>
      </c>
      <c r="T31" s="5" t="n">
        <v>8283</v>
      </c>
      <c r="V31" s="5" t="n">
        <v>8283</v>
      </c>
    </row>
    <row r="32">
      <c r="A32" s="4" t="inlineStr">
        <is>
          <t>Debt instrument, maturity date</t>
        </is>
      </c>
      <c r="F32" s="4" t="inlineStr">
        <is>
          <t>Oct. 10,
		2020</t>
        </is>
      </c>
    </row>
    <row r="33">
      <c r="A33" s="4" t="inlineStr">
        <is>
          <t>Debt Instrument, Increase (Decrease), Net</t>
        </is>
      </c>
      <c r="F33" s="6" t="n">
        <v>500000</v>
      </c>
    </row>
    <row r="34">
      <c r="A34" s="4" t="inlineStr">
        <is>
          <t>Farkas Group [Member]</t>
        </is>
      </c>
    </row>
    <row r="35">
      <c r="A35" s="3" t="inlineStr">
        <is>
          <t>Short-term Debt [Line Items]</t>
        </is>
      </c>
    </row>
    <row r="36">
      <c r="A36" s="4" t="inlineStr">
        <is>
          <t>Loan amount due to related party</t>
        </is>
      </c>
      <c r="L36" s="6" t="n">
        <v>15000</v>
      </c>
      <c r="M36" s="6" t="n">
        <v>52000</v>
      </c>
      <c r="O36" s="6" t="n">
        <v>10000</v>
      </c>
      <c r="P36" s="6" t="n">
        <v>82000</v>
      </c>
      <c r="Q36" s="6" t="n">
        <v>10000</v>
      </c>
      <c r="R36" s="6" t="n">
        <v>165000</v>
      </c>
      <c r="S36" s="6" t="n">
        <v>73500</v>
      </c>
    </row>
    <row r="37">
      <c r="A37" s="4" t="inlineStr">
        <is>
          <t>Interest rate of related party loan</t>
        </is>
      </c>
      <c r="B37" s="4" t="inlineStr">
        <is>
          <t>8.00%</t>
        </is>
      </c>
      <c r="L37" s="4" t="inlineStr">
        <is>
          <t>8.00%</t>
        </is>
      </c>
      <c r="M37" s="4" t="inlineStr">
        <is>
          <t>8.00%</t>
        </is>
      </c>
      <c r="O37" s="4" t="inlineStr">
        <is>
          <t>8.00%</t>
        </is>
      </c>
      <c r="P37" s="4" t="inlineStr">
        <is>
          <t>8.00%</t>
        </is>
      </c>
      <c r="Q37" s="4" t="inlineStr">
        <is>
          <t>8.00%</t>
        </is>
      </c>
      <c r="R37" s="4" t="inlineStr">
        <is>
          <t>8.00%</t>
        </is>
      </c>
      <c r="S37" s="4" t="inlineStr">
        <is>
          <t>8.00%</t>
        </is>
      </c>
    </row>
    <row r="38">
      <c r="A38" s="4" t="inlineStr">
        <is>
          <t>Debt description</t>
        </is>
      </c>
      <c r="B38" s="4" t="inlineStr">
        <is>
          <t>one year and one day</t>
        </is>
      </c>
      <c r="L38" s="4" t="inlineStr">
        <is>
          <t>one year and one day</t>
        </is>
      </c>
      <c r="M38" s="4" t="inlineStr">
        <is>
          <t>one year and one day</t>
        </is>
      </c>
      <c r="O38" s="4" t="inlineStr">
        <is>
          <t>one year and one day</t>
        </is>
      </c>
      <c r="P38" s="4" t="inlineStr">
        <is>
          <t>one year and one day</t>
        </is>
      </c>
      <c r="Q38" s="4" t="inlineStr">
        <is>
          <t>one year and one day</t>
        </is>
      </c>
      <c r="R38" s="4" t="inlineStr">
        <is>
          <t>one year and one day</t>
        </is>
      </c>
      <c r="S38" s="4" t="inlineStr">
        <is>
          <t>one year and one day</t>
        </is>
      </c>
    </row>
    <row r="39">
      <c r="A39" s="4" t="inlineStr">
        <is>
          <t>Lyons Capital LLC [Member]</t>
        </is>
      </c>
    </row>
    <row r="40">
      <c r="A40" s="3" t="inlineStr">
        <is>
          <t>Short-term Debt [Line Items]</t>
        </is>
      </c>
    </row>
    <row r="41">
      <c r="A41" s="4" t="inlineStr">
        <is>
          <t>Unsecured Debt</t>
        </is>
      </c>
      <c r="Y41" s="6" t="n">
        <v>25000</v>
      </c>
    </row>
    <row r="42">
      <c r="A42" s="4" t="inlineStr">
        <is>
          <t>Debt Instrument, Interest Rate, Effective Percentage</t>
        </is>
      </c>
      <c r="Y42" s="4" t="inlineStr">
        <is>
          <t>12.00%</t>
        </is>
      </c>
    </row>
    <row r="43">
      <c r="A43" s="4" t="inlineStr">
        <is>
          <t>Debt Instrument, Face Amount</t>
        </is>
      </c>
      <c r="Y43" s="6" t="n">
        <v>200000</v>
      </c>
    </row>
    <row r="44">
      <c r="A44" s="4" t="inlineStr">
        <is>
          <t>Accrued interest</t>
        </is>
      </c>
      <c r="C44" s="6" t="n">
        <v>7129</v>
      </c>
    </row>
    <row r="45">
      <c r="A45" s="4" t="inlineStr">
        <is>
          <t>Secured Convertible Promissory Note [Member]</t>
        </is>
      </c>
    </row>
    <row r="46">
      <c r="A46" s="3" t="inlineStr">
        <is>
          <t>Short-term Debt [Line Items]</t>
        </is>
      </c>
    </row>
    <row r="47">
      <c r="A47" s="4" t="inlineStr">
        <is>
          <t>Interest rate of related party loan</t>
        </is>
      </c>
      <c r="K47" s="4" t="inlineStr">
        <is>
          <t>8.00%</t>
        </is>
      </c>
    </row>
    <row r="48">
      <c r="A48" s="4" t="inlineStr">
        <is>
          <t>Accrued interest</t>
        </is>
      </c>
      <c r="Z48" s="6" t="n">
        <v>27545</v>
      </c>
    </row>
    <row r="49">
      <c r="A49" s="4" t="inlineStr">
        <is>
          <t>Warrants issued to purchase common stock</t>
        </is>
      </c>
      <c r="K49" s="5" t="n">
        <v>100000</v>
      </c>
    </row>
    <row r="50">
      <c r="A50" s="4" t="inlineStr">
        <is>
          <t>Warrants exercise price per share</t>
        </is>
      </c>
      <c r="K50" s="8" t="n">
        <v>0.5</v>
      </c>
    </row>
    <row r="51">
      <c r="A51" s="4" t="inlineStr">
        <is>
          <t>Warrants expire date</t>
        </is>
      </c>
      <c r="K51" s="4" t="inlineStr">
        <is>
          <t>Dec. 23,
		2020</t>
        </is>
      </c>
    </row>
    <row r="52">
      <c r="A52" s="4" t="inlineStr">
        <is>
          <t>Convertible notes payable</t>
        </is>
      </c>
      <c r="K52" s="6" t="n">
        <v>25000</v>
      </c>
      <c r="Z52" s="6" t="n">
        <v>52545</v>
      </c>
    </row>
    <row r="53">
      <c r="A53" s="4" t="inlineStr">
        <is>
          <t>Warrant term, description</t>
        </is>
      </c>
      <c r="K53" s="4" t="inlineStr">
        <is>
          <t>five</t>
        </is>
      </c>
    </row>
    <row r="54">
      <c r="A54" s="4" t="inlineStr">
        <is>
          <t>Common stock exercise price</t>
        </is>
      </c>
      <c r="K54" s="8" t="n">
        <v>0.5</v>
      </c>
    </row>
    <row r="55">
      <c r="A55" s="4" t="inlineStr">
        <is>
          <t>Increase in interest rate</t>
        </is>
      </c>
      <c r="J55" s="4" t="inlineStr">
        <is>
          <t>18.00%</t>
        </is>
      </c>
    </row>
    <row r="56">
      <c r="A56" s="4" t="inlineStr">
        <is>
          <t>Convertible Debenture [Member]</t>
        </is>
      </c>
    </row>
    <row r="57">
      <c r="A57" s="3" t="inlineStr">
        <is>
          <t>Short-term Debt [Line Items]</t>
        </is>
      </c>
    </row>
    <row r="58">
      <c r="A58" s="4" t="inlineStr">
        <is>
          <t>Interest rate of related party loan</t>
        </is>
      </c>
      <c r="I58" s="4" t="inlineStr">
        <is>
          <t>10.00%</t>
        </is>
      </c>
    </row>
    <row r="59">
      <c r="A59" s="4" t="inlineStr">
        <is>
          <t>Accrued interest</t>
        </is>
      </c>
      <c r="T59" s="5" t="n">
        <v>262354</v>
      </c>
      <c r="V59" s="5" t="n">
        <v>262354</v>
      </c>
    </row>
    <row r="60">
      <c r="A60" s="4" t="inlineStr">
        <is>
          <t>Debt instrument, maturity date</t>
        </is>
      </c>
      <c r="I60" s="4" t="inlineStr">
        <is>
          <t>Apr. 2,
		2017</t>
        </is>
      </c>
    </row>
    <row r="61">
      <c r="A61" s="4" t="inlineStr">
        <is>
          <t>Proceeds from Convertible Debt</t>
        </is>
      </c>
      <c r="I61" s="6" t="n">
        <v>500000</v>
      </c>
    </row>
    <row r="62">
      <c r="A62" s="4" t="inlineStr">
        <is>
          <t>Debt Instrument, Convertible, Conversion Price</t>
        </is>
      </c>
      <c r="I62" s="8" t="n">
        <v>0.25</v>
      </c>
    </row>
    <row r="63">
      <c r="A63" s="4" t="inlineStr">
        <is>
          <t>Debt Instrument, Convertible, Beneficial Conversion Feature</t>
        </is>
      </c>
      <c r="I63" s="6" t="n">
        <v>500000</v>
      </c>
    </row>
    <row r="64">
      <c r="A64" s="4" t="inlineStr">
        <is>
          <t>Amortization of debt discount</t>
        </is>
      </c>
      <c r="T64" s="5" t="n">
        <v>2834</v>
      </c>
      <c r="U64" s="6" t="n">
        <v>2835</v>
      </c>
      <c r="V64" s="5" t="n">
        <v>8505</v>
      </c>
      <c r="W64" s="6" t="n">
        <v>8505</v>
      </c>
    </row>
    <row r="65">
      <c r="A65" s="4" t="inlineStr">
        <is>
          <t>Convertible Debenture [Member] | Sammy Farkas Foundation Inc. [Member]</t>
        </is>
      </c>
    </row>
    <row r="66">
      <c r="A66" s="3" t="inlineStr">
        <is>
          <t>Short-term Debt [Line Items]</t>
        </is>
      </c>
    </row>
    <row r="67">
      <c r="A67" s="4" t="inlineStr">
        <is>
          <t>Debt discount</t>
        </is>
      </c>
      <c r="F67" s="6" t="n">
        <v>56700</v>
      </c>
    </row>
    <row r="68">
      <c r="A68" s="4" t="inlineStr">
        <is>
          <t>Debt instrument, extended maturity date</t>
        </is>
      </c>
      <c r="F68" s="4" t="inlineStr">
        <is>
          <t>Oct. 10,
		2024</t>
        </is>
      </c>
    </row>
    <row r="69">
      <c r="A69" s="4" t="inlineStr">
        <is>
          <t>Number of shares exchange</t>
        </is>
      </c>
      <c r="F69" s="5" t="n">
        <v>54000</v>
      </c>
    </row>
    <row r="70">
      <c r="A70" s="4" t="inlineStr">
        <is>
          <t>Chief Executive Officer And Company's Controlled By Chief Executive Officer [Member] | Convertible Notes Payable [Member]</t>
        </is>
      </c>
    </row>
    <row r="71">
      <c r="A71" s="3" t="inlineStr">
        <is>
          <t>Short-term Debt [Line Items]</t>
        </is>
      </c>
    </row>
    <row r="72">
      <c r="A72" s="4" t="inlineStr">
        <is>
          <t>Loan amount due to related party</t>
        </is>
      </c>
      <c r="T72" s="6" t="n">
        <v>1673558</v>
      </c>
      <c r="V72" s="6" t="n">
        <v>1673558</v>
      </c>
    </row>
    <row r="73">
      <c r="A73" s="4" t="inlineStr">
        <is>
          <t>Interest rate of related party loan</t>
        </is>
      </c>
      <c r="T73" s="4" t="inlineStr">
        <is>
          <t>8.00%</t>
        </is>
      </c>
      <c r="V73" s="4" t="inlineStr">
        <is>
          <t>8.00%</t>
        </is>
      </c>
    </row>
    <row r="74">
      <c r="A74" s="4" t="inlineStr">
        <is>
          <t>Accrued interest</t>
        </is>
      </c>
      <c r="T74" s="6" t="n">
        <v>311994</v>
      </c>
      <c r="V74" s="6" t="n">
        <v>311994</v>
      </c>
    </row>
    <row r="75">
      <c r="A75" s="4" t="inlineStr">
        <is>
          <t>Debt Instrument, Debt Default, Amount</t>
        </is>
      </c>
      <c r="T75" s="5" t="n">
        <v>1220899</v>
      </c>
      <c r="V75" s="5" t="n">
        <v>1220899</v>
      </c>
    </row>
    <row r="76">
      <c r="A76" s="4" t="inlineStr">
        <is>
          <t>Chief Executive Officer [Member]</t>
        </is>
      </c>
    </row>
    <row r="77">
      <c r="A77" s="3" t="inlineStr">
        <is>
          <t>Short-term Debt [Line Items]</t>
        </is>
      </c>
    </row>
    <row r="78">
      <c r="A78" s="4" t="inlineStr">
        <is>
          <t>Loan amount due to related party</t>
        </is>
      </c>
      <c r="D78" s="6" t="n">
        <v>50000</v>
      </c>
      <c r="H78" s="6" t="n">
        <v>120000</v>
      </c>
      <c r="N78" s="6" t="n">
        <v>50000</v>
      </c>
      <c r="AB78" s="6" t="n">
        <v>66850</v>
      </c>
      <c r="AE78" s="6" t="n">
        <v>66850</v>
      </c>
    </row>
    <row r="79">
      <c r="A79" s="4" t="inlineStr">
        <is>
          <t>Interest rate of related party loan</t>
        </is>
      </c>
      <c r="D79" s="4" t="inlineStr">
        <is>
          <t>12.00%</t>
        </is>
      </c>
      <c r="H79" s="4" t="inlineStr">
        <is>
          <t>10.00%</t>
        </is>
      </c>
      <c r="N79" s="4" t="inlineStr">
        <is>
          <t>12.00%</t>
        </is>
      </c>
      <c r="AB79" s="4" t="inlineStr">
        <is>
          <t>8.00%</t>
        </is>
      </c>
    </row>
    <row r="80">
      <c r="A80" s="4" t="inlineStr">
        <is>
          <t>Accrued interest</t>
        </is>
      </c>
      <c r="H80" s="6" t="n">
        <v>60033</v>
      </c>
      <c r="T80" s="5" t="n">
        <v>1644</v>
      </c>
      <c r="V80" s="5" t="n">
        <v>1644</v>
      </c>
      <c r="AB80" s="6" t="n">
        <v>25081</v>
      </c>
    </row>
    <row r="81">
      <c r="A81" s="4" t="inlineStr">
        <is>
          <t>Debt Instrument, Face Amount</t>
        </is>
      </c>
      <c r="D81" s="6" t="n">
        <v>53192</v>
      </c>
      <c r="N81" s="6" t="n">
        <v>53192</v>
      </c>
    </row>
    <row r="82">
      <c r="A82" s="4" t="inlineStr">
        <is>
          <t>Warrants exercise price per share</t>
        </is>
      </c>
      <c r="H82" s="6" t="n">
        <v>1</v>
      </c>
    </row>
    <row r="83">
      <c r="A83" s="4" t="inlineStr">
        <is>
          <t>Warrants expire date</t>
        </is>
      </c>
      <c r="H83" s="4" t="inlineStr">
        <is>
          <t>Sep. 30,
		2021</t>
        </is>
      </c>
    </row>
    <row r="84">
      <c r="A84" s="4" t="inlineStr">
        <is>
          <t>Debt instrument, maturity date</t>
        </is>
      </c>
      <c r="D84" s="4" t="inlineStr">
        <is>
          <t>Jun. 27,
		2022</t>
        </is>
      </c>
    </row>
    <row r="85">
      <c r="A85" s="4" t="inlineStr">
        <is>
          <t>Debt Instrument, Convertible, Beneficial Conversion Feature</t>
        </is>
      </c>
      <c r="D85" s="6" t="n">
        <v>3799</v>
      </c>
    </row>
    <row r="86">
      <c r="A86" s="4" t="inlineStr">
        <is>
          <t>Debt Instrument, Increase (Decrease), Net</t>
        </is>
      </c>
      <c r="D86" s="5" t="n">
        <v>250000</v>
      </c>
    </row>
    <row r="87">
      <c r="A87" s="4" t="inlineStr">
        <is>
          <t>Amortization of debt discount</t>
        </is>
      </c>
      <c r="D87" s="6" t="n">
        <v>3192</v>
      </c>
      <c r="T87" s="6" t="n">
        <v>1783</v>
      </c>
      <c r="V87" s="6" t="n">
        <v>1800</v>
      </c>
    </row>
    <row r="88">
      <c r="A88" s="4" t="inlineStr">
        <is>
          <t>Number of warrants issued to related party</t>
        </is>
      </c>
      <c r="H88" s="5" t="n">
        <v>600000</v>
      </c>
    </row>
    <row r="89">
      <c r="A89" s="4" t="inlineStr">
        <is>
          <t>Chief Executive Officer [Member] | Measurement Input, Price Volatility [Member]</t>
        </is>
      </c>
    </row>
    <row r="90">
      <c r="A90" s="3" t="inlineStr">
        <is>
          <t>Short-term Debt [Line Items]</t>
        </is>
      </c>
    </row>
    <row r="91">
      <c r="A91" s="4" t="inlineStr">
        <is>
          <t>Warrants, measurement input</t>
        </is>
      </c>
      <c r="T91" s="9" t="n">
        <v>5.14</v>
      </c>
      <c r="V91" s="9" t="n">
        <v>5.14</v>
      </c>
    </row>
    <row r="92">
      <c r="A92" s="4" t="inlineStr">
        <is>
          <t>Chief Executive Officer [Member] | Measurement Input, Risk Free Interest Rate [Member]</t>
        </is>
      </c>
    </row>
    <row r="93">
      <c r="A93" s="3" t="inlineStr">
        <is>
          <t>Short-term Debt [Line Items]</t>
        </is>
      </c>
    </row>
    <row r="94">
      <c r="A94" s="4" t="inlineStr">
        <is>
          <t>Warrants, measurement input</t>
        </is>
      </c>
      <c r="T94" s="10" t="n">
        <v>0.0114</v>
      </c>
      <c r="V94" s="10" t="n">
        <v>0.0114</v>
      </c>
    </row>
    <row r="95">
      <c r="A95" s="4" t="inlineStr">
        <is>
          <t>Chief Executive Officer [Member] | Measurement Input, Expected Dividend Rate [Member]</t>
        </is>
      </c>
    </row>
    <row r="96">
      <c r="A96" s="3" t="inlineStr">
        <is>
          <t>Short-term Debt [Line Items]</t>
        </is>
      </c>
    </row>
    <row r="97">
      <c r="A97" s="4" t="inlineStr">
        <is>
          <t>Warrants, measurement input</t>
        </is>
      </c>
      <c r="T97" s="5" t="n">
        <v>0</v>
      </c>
      <c r="V97" s="5" t="n">
        <v>0</v>
      </c>
    </row>
    <row r="98">
      <c r="A98" s="4" t="inlineStr">
        <is>
          <t>Chief Executive Officer [Member] | Convertible Notes Payable [Member]</t>
        </is>
      </c>
    </row>
    <row r="99">
      <c r="A99" s="3" t="inlineStr">
        <is>
          <t>Short-term Debt [Line Items]</t>
        </is>
      </c>
    </row>
    <row r="100">
      <c r="A100" s="4" t="inlineStr">
        <is>
          <t>Accrued interest</t>
        </is>
      </c>
      <c r="T100" s="6" t="n">
        <v>60033</v>
      </c>
      <c r="V100" s="6" t="n">
        <v>60033</v>
      </c>
    </row>
    <row r="101">
      <c r="A101" s="4" t="inlineStr">
        <is>
          <t>Amortization of debt discount</t>
        </is>
      </c>
      <c r="H101" s="6" t="n">
        <v>111428</v>
      </c>
    </row>
    <row r="102">
      <c r="A102" s="4" t="inlineStr">
        <is>
          <t>Fair value of warrants</t>
        </is>
      </c>
      <c r="G102" s="6" t="n">
        <v>85714</v>
      </c>
    </row>
    <row r="103">
      <c r="A103" s="4" t="inlineStr">
        <is>
          <t>Chief Executive Officer [Member] | Convertible Promissory Notes [Member]</t>
        </is>
      </c>
    </row>
    <row r="104">
      <c r="A104" s="3" t="inlineStr">
        <is>
          <t>Short-term Debt [Line Items]</t>
        </is>
      </c>
    </row>
    <row r="105">
      <c r="A105" s="4" t="inlineStr">
        <is>
          <t>Interest rate of related party loan</t>
        </is>
      </c>
      <c r="D105" s="4" t="inlineStr">
        <is>
          <t>12.00%</t>
        </is>
      </c>
      <c r="N105" s="4" t="inlineStr">
        <is>
          <t>12.00%</t>
        </is>
      </c>
    </row>
    <row r="106">
      <c r="A106" s="4" t="inlineStr">
        <is>
          <t>Accrued interest</t>
        </is>
      </c>
      <c r="T106" s="5" t="n">
        <v>1644</v>
      </c>
      <c r="V106" s="5" t="n">
        <v>1644</v>
      </c>
    </row>
    <row r="107">
      <c r="A107" s="4" t="inlineStr">
        <is>
          <t>Debt Instrument, Face Amount</t>
        </is>
      </c>
      <c r="D107" s="6" t="n">
        <v>53192</v>
      </c>
      <c r="N107" s="6" t="n">
        <v>53192</v>
      </c>
    </row>
    <row r="108">
      <c r="A108" s="4" t="inlineStr">
        <is>
          <t>Debt discount</t>
        </is>
      </c>
      <c r="D108" s="6" t="n">
        <v>3192</v>
      </c>
      <c r="N108" s="6" t="n">
        <v>3192</v>
      </c>
      <c r="T108" s="5" t="n">
        <v>5191</v>
      </c>
      <c r="V108" s="5" t="n">
        <v>5191</v>
      </c>
    </row>
    <row r="109">
      <c r="A109" s="4" t="inlineStr">
        <is>
          <t>Debt instrument, maturity date</t>
        </is>
      </c>
      <c r="N109" s="4" t="inlineStr">
        <is>
          <t>Jun. 27,
		2022</t>
        </is>
      </c>
    </row>
    <row r="110">
      <c r="A110" s="4" t="inlineStr">
        <is>
          <t>Proceeds from Convertible Debt</t>
        </is>
      </c>
      <c r="N110" s="6" t="n">
        <v>50000</v>
      </c>
    </row>
    <row r="111">
      <c r="A111" s="4" t="inlineStr">
        <is>
          <t>Debt Instrument, Convertible, Beneficial Conversion Feature</t>
        </is>
      </c>
      <c r="N111" s="5" t="n">
        <v>3799</v>
      </c>
    </row>
    <row r="112">
      <c r="A112" s="4" t="inlineStr">
        <is>
          <t>Amortization of debt discount</t>
        </is>
      </c>
      <c r="T112" s="6" t="n">
        <v>1783</v>
      </c>
      <c r="V112" s="6" t="n">
        <v>1800</v>
      </c>
    </row>
    <row r="113">
      <c r="A113" s="4" t="inlineStr">
        <is>
          <t>Investor [Member] | Convertible Promissory Notes [Member]</t>
        </is>
      </c>
    </row>
    <row r="114">
      <c r="A114" s="3" t="inlineStr">
        <is>
          <t>Short-term Debt [Line Items]</t>
        </is>
      </c>
    </row>
    <row r="115">
      <c r="A115" s="4" t="inlineStr">
        <is>
          <t>Proceeds from Convertible Debt</t>
        </is>
      </c>
      <c r="N115"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Subsequent Events (Details Narrative) - USD ($)</t>
        </is>
      </c>
      <c r="B1" s="2" t="inlineStr">
        <is>
          <t>Jul. 29, 2021</t>
        </is>
      </c>
      <c r="C1" s="2" t="inlineStr">
        <is>
          <t>Sep. 30, 2021</t>
        </is>
      </c>
    </row>
    <row r="2">
      <c r="A2" s="4" t="inlineStr">
        <is>
          <t>Krypto Ventures Inc [Member]</t>
        </is>
      </c>
    </row>
    <row r="3">
      <c r="A3" s="3" t="inlineStr">
        <is>
          <t>Defined Benefit Plan Disclosure [Line Items]</t>
        </is>
      </c>
    </row>
    <row r="4">
      <c r="A4" s="4" t="inlineStr">
        <is>
          <t>Stock Issued During Period, Shares, New Issues</t>
        </is>
      </c>
      <c r="B4" s="5" t="n">
        <v>52500000</v>
      </c>
    </row>
    <row r="5">
      <c r="A5" s="4" t="inlineStr">
        <is>
          <t>W Technologies Inc [Member]</t>
        </is>
      </c>
    </row>
    <row r="6">
      <c r="A6" s="3" t="inlineStr">
        <is>
          <t>Defined Benefit Plan Disclosure [Line Items]</t>
        </is>
      </c>
    </row>
    <row r="7">
      <c r="A7" s="4" t="inlineStr">
        <is>
          <t>Stock Issued During Period, Shares, New Issues</t>
        </is>
      </c>
      <c r="B7" s="5" t="n">
        <v>119584736</v>
      </c>
    </row>
    <row r="8">
      <c r="A8" s="4" t="inlineStr">
        <is>
          <t>Four Acquisitions Ltd [Member]</t>
        </is>
      </c>
    </row>
    <row r="9">
      <c r="A9" s="3" t="inlineStr">
        <is>
          <t>Defined Benefit Plan Disclosure [Line Items]</t>
        </is>
      </c>
    </row>
    <row r="10">
      <c r="A10" s="4" t="inlineStr">
        <is>
          <t>Unrelated party in principal amount</t>
        </is>
      </c>
      <c r="C10" s="6" t="n">
        <v>22000</v>
      </c>
    </row>
    <row r="11">
      <c r="A11" s="4" t="inlineStr">
        <is>
          <t>Interest rate of related party loan</t>
        </is>
      </c>
      <c r="C11" s="4" t="inlineStr">
        <is>
          <t>10.00%</t>
        </is>
      </c>
    </row>
    <row r="12">
      <c r="A12" s="4" t="inlineStr">
        <is>
          <t>Debt maturity date</t>
        </is>
      </c>
      <c r="C12" s="4" t="inlineStr">
        <is>
          <t>Sep. 30,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 related party</t>
        </is>
      </c>
      <c r="B4" s="6" t="n">
        <v>200000</v>
      </c>
      <c r="C4" s="4" t="inlineStr">
        <is>
          <t xml:space="preserve"> </t>
        </is>
      </c>
      <c r="D4" s="6" t="n">
        <v>200000</v>
      </c>
      <c r="E4" s="4" t="inlineStr">
        <is>
          <t xml:space="preserve"> </t>
        </is>
      </c>
    </row>
    <row r="5">
      <c r="A5" s="3" t="inlineStr">
        <is>
          <t>Costs and expenses</t>
        </is>
      </c>
    </row>
    <row r="6">
      <c r="A6" s="4" t="inlineStr">
        <is>
          <t>General and administrative expenses</t>
        </is>
      </c>
      <c r="B6" s="5" t="n">
        <v>7386</v>
      </c>
      <c r="C6" s="5" t="n">
        <v>6584</v>
      </c>
      <c r="D6" s="5" t="n">
        <v>25194</v>
      </c>
      <c r="E6" s="5" t="n">
        <v>29488</v>
      </c>
    </row>
    <row r="7">
      <c r="A7" s="4" t="inlineStr">
        <is>
          <t>Professional fees</t>
        </is>
      </c>
      <c r="B7" s="5" t="n">
        <v>28579</v>
      </c>
      <c r="C7" s="5" t="n">
        <v>18105</v>
      </c>
      <c r="D7" s="5" t="n">
        <v>69229</v>
      </c>
      <c r="E7" s="5" t="n">
        <v>55710</v>
      </c>
    </row>
    <row r="8">
      <c r="A8" s="4" t="inlineStr">
        <is>
          <t>Salaries and wages</t>
        </is>
      </c>
      <c r="B8" s="5" t="n">
        <v>33851</v>
      </c>
      <c r="C8" s="5" t="n">
        <v>31718</v>
      </c>
      <c r="D8" s="5" t="n">
        <v>106347</v>
      </c>
      <c r="E8" s="5" t="n">
        <v>122548</v>
      </c>
    </row>
    <row r="9">
      <c r="A9" s="4" t="inlineStr">
        <is>
          <t>General and administrative expenses - related party</t>
        </is>
      </c>
      <c r="B9" s="5" t="n">
        <v>30000</v>
      </c>
      <c r="C9" s="5" t="n">
        <v>30000</v>
      </c>
      <c r="D9" s="5" t="n">
        <v>90000</v>
      </c>
      <c r="E9" s="5" t="n">
        <v>90000</v>
      </c>
    </row>
    <row r="10">
      <c r="A10" s="4" t="inlineStr">
        <is>
          <t>Total operating expenses</t>
        </is>
      </c>
      <c r="B10" s="5" t="n">
        <v>99816</v>
      </c>
      <c r="C10" s="5" t="n">
        <v>86407</v>
      </c>
      <c r="D10" s="5" t="n">
        <v>290770</v>
      </c>
      <c r="E10" s="5" t="n">
        <v>297746</v>
      </c>
    </row>
    <row r="11">
      <c r="A11" s="4" t="inlineStr">
        <is>
          <t>Income (Loss) from operations</t>
        </is>
      </c>
      <c r="B11" s="5" t="n">
        <v>100184</v>
      </c>
      <c r="C11" s="5" t="n">
        <v>-86407</v>
      </c>
      <c r="D11" s="5" t="n">
        <v>-90770</v>
      </c>
      <c r="E11" s="5" t="n">
        <v>-297746</v>
      </c>
    </row>
    <row r="12">
      <c r="A12" s="3" t="inlineStr">
        <is>
          <t>Other income (expense)</t>
        </is>
      </c>
    </row>
    <row r="13">
      <c r="A13" s="4" t="inlineStr">
        <is>
          <t>Unrealized gain (loss) on available for sale securities</t>
        </is>
      </c>
      <c r="B13" s="5" t="n">
        <v>3090000</v>
      </c>
      <c r="C13" s="5" t="n">
        <v>-110000</v>
      </c>
      <c r="D13" s="5" t="n">
        <v>3069500</v>
      </c>
      <c r="E13" s="5" t="n">
        <v>18000</v>
      </c>
    </row>
    <row r="14">
      <c r="A14" s="4" t="inlineStr">
        <is>
          <t>Net loss allocated from equity method investee</t>
        </is>
      </c>
      <c r="B14" s="5" t="n">
        <v>-19608</v>
      </c>
      <c r="C14" s="5" t="n">
        <v>-22220</v>
      </c>
      <c r="D14" s="5" t="n">
        <v>-72756</v>
      </c>
      <c r="E14" s="5" t="n">
        <v>-71455</v>
      </c>
    </row>
    <row r="15">
      <c r="A15" s="4" t="inlineStr">
        <is>
          <t>Accreted interest income and interest income on note receivable</t>
        </is>
      </c>
      <c r="B15" s="5" t="n">
        <v>14739</v>
      </c>
      <c r="C15" s="5" t="n">
        <v>-52267</v>
      </c>
      <c r="D15" s="5" t="n">
        <v>37479</v>
      </c>
      <c r="E15" s="4" t="inlineStr">
        <is>
          <t xml:space="preserve"> </t>
        </is>
      </c>
    </row>
    <row r="16">
      <c r="A16" s="4" t="inlineStr">
        <is>
          <t>Interest expense (includes amortization of debt discount)</t>
        </is>
      </c>
      <c r="B16" s="5" t="n">
        <v>-58477</v>
      </c>
      <c r="C16" s="4" t="inlineStr">
        <is>
          <t xml:space="preserve"> </t>
        </is>
      </c>
      <c r="D16" s="5" t="n">
        <v>-184978</v>
      </c>
      <c r="E16" s="5" t="n">
        <v>-153965</v>
      </c>
    </row>
    <row r="17">
      <c r="A17" s="4" t="inlineStr">
        <is>
          <t>Impairment of an investment – Bang Holdings Corp.</t>
        </is>
      </c>
      <c r="B17" s="5" t="n">
        <v>-195000</v>
      </c>
      <c r="C17" s="4" t="inlineStr">
        <is>
          <t xml:space="preserve"> </t>
        </is>
      </c>
      <c r="D17" s="5" t="n">
        <v>-195000</v>
      </c>
      <c r="E17" s="4" t="inlineStr">
        <is>
          <t xml:space="preserve"> </t>
        </is>
      </c>
    </row>
    <row r="18">
      <c r="A18" s="4" t="inlineStr">
        <is>
          <t>Gain on forgiveness of PPP loan</t>
        </is>
      </c>
      <c r="B18" s="5" t="n">
        <v>34759</v>
      </c>
      <c r="C18" s="4" t="inlineStr">
        <is>
          <t xml:space="preserve"> </t>
        </is>
      </c>
      <c r="D18" s="5" t="n">
        <v>34759</v>
      </c>
      <c r="E18" s="4" t="inlineStr">
        <is>
          <t xml:space="preserve"> </t>
        </is>
      </c>
    </row>
    <row r="19">
      <c r="A19" s="4" t="inlineStr">
        <is>
          <t>Gain on deconsolidation of Krypto Ventures, Inc.</t>
        </is>
      </c>
      <c r="B19" s="5" t="n">
        <v>153907</v>
      </c>
      <c r="C19" s="4" t="inlineStr">
        <is>
          <t xml:space="preserve"> </t>
        </is>
      </c>
      <c r="D19" s="5" t="n">
        <v>153907</v>
      </c>
      <c r="E19" s="4" t="inlineStr">
        <is>
          <t xml:space="preserve"> </t>
        </is>
      </c>
    </row>
    <row r="20">
      <c r="A20" s="4" t="inlineStr">
        <is>
          <t>Total other income (expense) - net</t>
        </is>
      </c>
      <c r="B20" s="5" t="n">
        <v>3020320</v>
      </c>
      <c r="C20" s="5" t="n">
        <v>-184487</v>
      </c>
      <c r="D20" s="5" t="n">
        <v>2842911</v>
      </c>
      <c r="E20" s="5" t="n">
        <v>-207420</v>
      </c>
    </row>
    <row r="21">
      <c r="A21" s="4" t="inlineStr">
        <is>
          <t>Net Income (loss)</t>
        </is>
      </c>
      <c r="B21" s="5" t="n">
        <v>3120504</v>
      </c>
      <c r="C21" s="5" t="n">
        <v>-270894</v>
      </c>
      <c r="D21" s="5" t="n">
        <v>2752141</v>
      </c>
      <c r="E21" s="5" t="n">
        <v>-505166</v>
      </c>
    </row>
    <row r="22">
      <c r="A22" s="4" t="inlineStr">
        <is>
          <t>Net loss attributable to non controlling interest</t>
        </is>
      </c>
      <c r="B22" s="5" t="n">
        <v>-8204</v>
      </c>
      <c r="C22" s="5" t="n">
        <v>-1775</v>
      </c>
      <c r="D22" s="5" t="n">
        <v>-12708</v>
      </c>
      <c r="E22" s="5" t="n">
        <v>-5325</v>
      </c>
    </row>
    <row r="23">
      <c r="A23" s="4" t="inlineStr">
        <is>
          <t>Net Income (Loss) Income attributable to the Company</t>
        </is>
      </c>
      <c r="B23" s="6" t="n">
        <v>3128708</v>
      </c>
      <c r="C23" s="6" t="n">
        <v>-269119</v>
      </c>
      <c r="D23" s="6" t="n">
        <v>2764849</v>
      </c>
      <c r="E23" s="6" t="n">
        <v>-499841</v>
      </c>
    </row>
    <row r="24">
      <c r="A24" s="4" t="inlineStr">
        <is>
          <t>Net Income (Loss) per share - basic</t>
        </is>
      </c>
      <c r="B24" s="8" t="n">
        <v>0.14</v>
      </c>
      <c r="C24" s="8" t="n">
        <v>-0.01</v>
      </c>
      <c r="D24" s="8" t="n">
        <v>0.13</v>
      </c>
      <c r="E24" s="8" t="n">
        <v>-0.02</v>
      </c>
    </row>
    <row r="25">
      <c r="A25" s="4" t="inlineStr">
        <is>
          <t>Net Income (Loss) per share - diluted</t>
        </is>
      </c>
      <c r="B25" s="8" t="n">
        <v>0.13</v>
      </c>
      <c r="C25" s="8" t="n">
        <v>-0.01</v>
      </c>
      <c r="D25" s="8" t="n">
        <v>0.11</v>
      </c>
      <c r="E25" s="8" t="n">
        <v>-0.02</v>
      </c>
    </row>
    <row r="26">
      <c r="A26" s="4" t="inlineStr">
        <is>
          <t>Weighted average number of shares - basic</t>
        </is>
      </c>
      <c r="B26" s="5" t="n">
        <v>21674000</v>
      </c>
      <c r="C26" s="5" t="n">
        <v>21674000</v>
      </c>
      <c r="D26" s="5" t="n">
        <v>21674000</v>
      </c>
      <c r="E26" s="5" t="n">
        <v>21674000</v>
      </c>
    </row>
    <row r="27">
      <c r="A27" s="4" t="inlineStr">
        <is>
          <t>Weighted average number of shares - diluted</t>
        </is>
      </c>
      <c r="B27" s="5" t="n">
        <v>25039133</v>
      </c>
      <c r="C27" s="5" t="n">
        <v>21674000</v>
      </c>
      <c r="D27" s="5" t="n">
        <v>25036286</v>
      </c>
      <c r="E27" s="5" t="n">
        <v>216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value at Dec. 31, 2019</t>
        </is>
      </c>
      <c r="B2" s="6" t="n">
        <v>2167</v>
      </c>
      <c r="C2" s="6" t="n">
        <v>806249</v>
      </c>
      <c r="D2" s="6" t="n">
        <v>-46843</v>
      </c>
      <c r="E2" s="6" t="n">
        <v>-3699587</v>
      </c>
      <c r="F2" s="6" t="n">
        <v>-2938014</v>
      </c>
    </row>
    <row r="3">
      <c r="A3" s="4" t="inlineStr">
        <is>
          <t>Beginning balance, shares at Dec. 31, 2019</t>
        </is>
      </c>
      <c r="B3" s="5" t="n">
        <v>21674000</v>
      </c>
    </row>
    <row r="4">
      <c r="A4" s="4" t="inlineStr">
        <is>
          <t>Net income (loss)</t>
        </is>
      </c>
      <c r="B4" s="4" t="inlineStr">
        <is>
          <t xml:space="preserve"> </t>
        </is>
      </c>
      <c r="C4" s="4" t="inlineStr">
        <is>
          <t xml:space="preserve"> </t>
        </is>
      </c>
      <c r="D4" s="5" t="n">
        <v>-5325</v>
      </c>
      <c r="E4" s="5" t="n">
        <v>-499841</v>
      </c>
      <c r="F4" s="5" t="n">
        <v>-505166</v>
      </c>
    </row>
    <row r="5">
      <c r="A5" s="4" t="inlineStr">
        <is>
          <t>Ending balance, value at Sep. 30, 2020</t>
        </is>
      </c>
      <c r="B5" s="6" t="n">
        <v>2167</v>
      </c>
      <c r="C5" s="5" t="n">
        <v>806249</v>
      </c>
      <c r="D5" s="5" t="n">
        <v>-52168</v>
      </c>
      <c r="E5" s="5" t="n">
        <v>-4199428</v>
      </c>
      <c r="F5" s="5" t="n">
        <v>-3443180</v>
      </c>
    </row>
    <row r="6">
      <c r="A6" s="4" t="inlineStr">
        <is>
          <t>Ending balance, shares at Sep. 30, 2020</t>
        </is>
      </c>
      <c r="B6" s="5" t="n">
        <v>21674000</v>
      </c>
    </row>
    <row r="7">
      <c r="A7" s="4" t="inlineStr">
        <is>
          <t>Beginning balance, value at Jun. 30, 2020</t>
        </is>
      </c>
      <c r="B7" s="6" t="n">
        <v>2167</v>
      </c>
      <c r="C7" s="5" t="n">
        <v>806249</v>
      </c>
      <c r="D7" s="5" t="n">
        <v>-50393</v>
      </c>
      <c r="E7" s="5" t="n">
        <v>-3930309</v>
      </c>
      <c r="F7" s="5" t="n">
        <v>-3172286</v>
      </c>
    </row>
    <row r="8">
      <c r="A8" s="4" t="inlineStr">
        <is>
          <t>Beginning balance, shares at Jun. 30, 2020</t>
        </is>
      </c>
      <c r="B8" s="5" t="n">
        <v>21674000</v>
      </c>
    </row>
    <row r="9">
      <c r="A9" s="4" t="inlineStr">
        <is>
          <t>Net income (loss)</t>
        </is>
      </c>
      <c r="B9" s="4" t="inlineStr">
        <is>
          <t xml:space="preserve"> </t>
        </is>
      </c>
      <c r="C9" s="4" t="inlineStr">
        <is>
          <t xml:space="preserve"> </t>
        </is>
      </c>
      <c r="D9" s="5" t="n">
        <v>-1775</v>
      </c>
      <c r="E9" s="5" t="n">
        <v>-269119</v>
      </c>
      <c r="F9" s="5" t="n">
        <v>-270894</v>
      </c>
    </row>
    <row r="10">
      <c r="A10" s="4" t="inlineStr">
        <is>
          <t>Ending balance, value at Sep. 30, 2020</t>
        </is>
      </c>
      <c r="B10" s="6" t="n">
        <v>2167</v>
      </c>
      <c r="C10" s="5" t="n">
        <v>806249</v>
      </c>
      <c r="D10" s="5" t="n">
        <v>-52168</v>
      </c>
      <c r="E10" s="5" t="n">
        <v>-4199428</v>
      </c>
      <c r="F10" s="5" t="n">
        <v>-3443180</v>
      </c>
    </row>
    <row r="11">
      <c r="A11" s="4" t="inlineStr">
        <is>
          <t>Ending balance, shares at Sep. 30, 2020</t>
        </is>
      </c>
      <c r="B11" s="5" t="n">
        <v>21674000</v>
      </c>
    </row>
    <row r="12">
      <c r="A12" s="4" t="inlineStr">
        <is>
          <t>Beginning balance, value at Dec. 31, 2020</t>
        </is>
      </c>
      <c r="B12" s="6" t="n">
        <v>2167</v>
      </c>
      <c r="C12" s="5" t="n">
        <v>806249</v>
      </c>
      <c r="D12" s="5" t="n">
        <v>-53942</v>
      </c>
      <c r="E12" s="5" t="n">
        <v>-3341830</v>
      </c>
      <c r="F12" s="5" t="n">
        <v>-2587356</v>
      </c>
    </row>
    <row r="13">
      <c r="A13" s="4" t="inlineStr">
        <is>
          <t>Beginning balance, shares at Dec. 31, 2020</t>
        </is>
      </c>
      <c r="B13" s="5" t="n">
        <v>21674000</v>
      </c>
    </row>
    <row r="14">
      <c r="A14" s="4" t="inlineStr">
        <is>
          <t>Beneficial conversion</t>
        </is>
      </c>
      <c r="B14" s="4" t="inlineStr">
        <is>
          <t xml:space="preserve"> </t>
        </is>
      </c>
      <c r="C14" s="5" t="n">
        <v>3799</v>
      </c>
      <c r="D14" s="4" t="inlineStr">
        <is>
          <t xml:space="preserve"> </t>
        </is>
      </c>
      <c r="E14" s="4" t="inlineStr">
        <is>
          <t xml:space="preserve"> </t>
        </is>
      </c>
      <c r="F14" s="5" t="n">
        <v>3799</v>
      </c>
    </row>
    <row r="15">
      <c r="A15" s="4" t="inlineStr">
        <is>
          <t>Net income (loss)</t>
        </is>
      </c>
      <c r="B15" s="4" t="inlineStr">
        <is>
          <t xml:space="preserve"> </t>
        </is>
      </c>
      <c r="C15" s="4" t="inlineStr">
        <is>
          <t xml:space="preserve"> </t>
        </is>
      </c>
      <c r="D15" s="5" t="n">
        <v>-12708</v>
      </c>
      <c r="E15" s="5" t="n">
        <v>2764849</v>
      </c>
      <c r="F15" s="5" t="n">
        <v>2752141</v>
      </c>
    </row>
    <row r="16">
      <c r="A16" s="4" t="inlineStr">
        <is>
          <t>Ending balance, value at Sep. 30, 2021</t>
        </is>
      </c>
      <c r="B16" s="6" t="n">
        <v>2167</v>
      </c>
      <c r="C16" s="5" t="n">
        <v>810048</v>
      </c>
      <c r="D16" s="5" t="n">
        <v>-66650</v>
      </c>
      <c r="E16" s="5" t="n">
        <v>-576981</v>
      </c>
      <c r="F16" s="5" t="n">
        <v>168584</v>
      </c>
    </row>
    <row r="17">
      <c r="A17" s="4" t="inlineStr">
        <is>
          <t>Ending balance, shares at Sep. 30, 2021</t>
        </is>
      </c>
      <c r="B17" s="5" t="n">
        <v>21674000</v>
      </c>
    </row>
    <row r="18">
      <c r="A18" s="4" t="inlineStr">
        <is>
          <t>Beginning balance, value at Jun. 30, 2021</t>
        </is>
      </c>
      <c r="B18" s="6" t="n">
        <v>2167</v>
      </c>
      <c r="C18" s="5" t="n">
        <v>810048</v>
      </c>
      <c r="D18" s="5" t="n">
        <v>-58446</v>
      </c>
      <c r="E18" s="5" t="n">
        <v>-3705689</v>
      </c>
      <c r="F18" s="5" t="n">
        <v>-2951920</v>
      </c>
    </row>
    <row r="19">
      <c r="A19" s="4" t="inlineStr">
        <is>
          <t>Beginning balance, shares at Jun. 30, 2021</t>
        </is>
      </c>
      <c r="B19" s="5" t="n">
        <v>21674000</v>
      </c>
    </row>
    <row r="20">
      <c r="A20" s="4" t="inlineStr">
        <is>
          <t>Net income (loss)</t>
        </is>
      </c>
      <c r="B20" s="4" t="inlineStr">
        <is>
          <t xml:space="preserve"> </t>
        </is>
      </c>
      <c r="C20" s="4" t="inlineStr">
        <is>
          <t xml:space="preserve"> </t>
        </is>
      </c>
      <c r="D20" s="5" t="n">
        <v>-8204</v>
      </c>
      <c r="E20" s="5" t="n">
        <v>3128708</v>
      </c>
      <c r="F20" s="5" t="n">
        <v>3120504</v>
      </c>
    </row>
    <row r="21">
      <c r="A21" s="4" t="inlineStr">
        <is>
          <t>Ending balance, value at Sep. 30, 2021</t>
        </is>
      </c>
      <c r="B21" s="6" t="n">
        <v>2167</v>
      </c>
      <c r="C21" s="6" t="n">
        <v>810048</v>
      </c>
      <c r="D21" s="6" t="n">
        <v>-66650</v>
      </c>
      <c r="E21" s="6" t="n">
        <v>-576981</v>
      </c>
      <c r="F21" s="6" t="n">
        <v>168584</v>
      </c>
    </row>
    <row r="22">
      <c r="A22" s="4" t="inlineStr">
        <is>
          <t>Ending balance, shares at Sep. 30, 2021</t>
        </is>
      </c>
      <c r="B22" s="5" t="n">
        <v>216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 - including non-controlling interest</t>
        </is>
      </c>
      <c r="B4" s="6" t="n">
        <v>2752141</v>
      </c>
      <c r="C4" s="6" t="n">
        <v>-505166</v>
      </c>
    </row>
    <row r="5">
      <c r="A5" s="3" t="inlineStr">
        <is>
          <t>Adjustments to reconcile net loss to net cash used in operations</t>
        </is>
      </c>
    </row>
    <row r="6">
      <c r="A6" s="4" t="inlineStr">
        <is>
          <t>Amortization of debt discount</t>
        </is>
      </c>
      <c r="B6" s="5" t="n">
        <v>10305</v>
      </c>
      <c r="C6" s="5" t="n">
        <v>14717</v>
      </c>
    </row>
    <row r="7">
      <c r="A7" s="4" t="inlineStr">
        <is>
          <t>Amortization of expense on note receivable</t>
        </is>
      </c>
      <c r="B7" s="5" t="n">
        <v>-28530</v>
      </c>
      <c r="C7" s="4" t="inlineStr">
        <is>
          <t xml:space="preserve"> </t>
        </is>
      </c>
    </row>
    <row r="8">
      <c r="A8" s="4" t="inlineStr">
        <is>
          <t>Depreciation expense</t>
        </is>
      </c>
      <c r="B8" s="5" t="n">
        <v>80</v>
      </c>
      <c r="C8" s="5" t="n">
        <v>120</v>
      </c>
    </row>
    <row r="9">
      <c r="A9" s="4" t="inlineStr">
        <is>
          <t>Amortization of website development costs</t>
        </is>
      </c>
      <c r="B9" s="5" t="n">
        <v>1336</v>
      </c>
      <c r="C9" s="4" t="inlineStr">
        <is>
          <t xml:space="preserve"> </t>
        </is>
      </c>
    </row>
    <row r="10">
      <c r="A10" s="4" t="inlineStr">
        <is>
          <t>Impairment of an investment – Bang Holdings Corp.</t>
        </is>
      </c>
      <c r="B10" s="5" t="n">
        <v>195000</v>
      </c>
      <c r="C10" s="4" t="inlineStr">
        <is>
          <t xml:space="preserve"> </t>
        </is>
      </c>
    </row>
    <row r="11">
      <c r="A11" s="4" t="inlineStr">
        <is>
          <t>Net loss from equity method investment</t>
        </is>
      </c>
      <c r="B11" s="5" t="n">
        <v>14278</v>
      </c>
      <c r="C11" s="5" t="n">
        <v>71455</v>
      </c>
    </row>
    <row r="12">
      <c r="A12" s="4" t="inlineStr">
        <is>
          <t>Unrealized (gain) on available - for - sale securities</t>
        </is>
      </c>
      <c r="B12" s="5" t="n">
        <v>-3069500</v>
      </c>
      <c r="C12" s="5" t="n">
        <v>-18000</v>
      </c>
    </row>
    <row r="13">
      <c r="A13" s="4" t="inlineStr">
        <is>
          <t>Gain on deconsolidation of subsidiary (Krypto Ventures, Inc.)</t>
        </is>
      </c>
      <c r="B13" s="5" t="n">
        <v>-153907</v>
      </c>
      <c r="C13" s="4" t="inlineStr">
        <is>
          <t xml:space="preserve"> </t>
        </is>
      </c>
    </row>
    <row r="14">
      <c r="A14" s="4" t="inlineStr">
        <is>
          <t>Gain on forgiveness of PPP loan</t>
        </is>
      </c>
      <c r="B14" s="5" t="n">
        <v>-34500</v>
      </c>
      <c r="C14" s="4" t="inlineStr">
        <is>
          <t xml:space="preserve"> </t>
        </is>
      </c>
    </row>
    <row r="15">
      <c r="A15" s="3" t="inlineStr">
        <is>
          <t>(Increase) decrease in</t>
        </is>
      </c>
    </row>
    <row r="16">
      <c r="A16" s="4" t="inlineStr">
        <is>
          <t>Interest receivable</t>
        </is>
      </c>
      <c r="B16" s="5" t="n">
        <v>-7890</v>
      </c>
      <c r="C16" s="4" t="inlineStr">
        <is>
          <t xml:space="preserve"> </t>
        </is>
      </c>
    </row>
    <row r="17">
      <c r="A17" s="4" t="inlineStr">
        <is>
          <t>Prepaids</t>
        </is>
      </c>
      <c r="B17" s="5" t="n">
        <v>25000</v>
      </c>
      <c r="C17" s="5" t="n">
        <v>-682</v>
      </c>
    </row>
    <row r="18">
      <c r="A18" s="3" t="inlineStr">
        <is>
          <t>Increase (decrease) in</t>
        </is>
      </c>
    </row>
    <row r="19">
      <c r="A19" s="4" t="inlineStr">
        <is>
          <t>Accounts payable and accrued expenses</t>
        </is>
      </c>
      <c r="B19" s="5" t="n">
        <v>93716</v>
      </c>
      <c r="C19" s="5" t="n">
        <v>173797</v>
      </c>
    </row>
    <row r="20">
      <c r="A20" s="4" t="inlineStr">
        <is>
          <t>Accounts payable and accrued expenses - related party</t>
        </is>
      </c>
      <c r="B20" s="5" t="n">
        <v>90000</v>
      </c>
      <c r="C20" s="5" t="n">
        <v>90000</v>
      </c>
    </row>
    <row r="21">
      <c r="A21" s="4" t="inlineStr">
        <is>
          <t>Accumulated losses on unconsolidated investees in excess of investment</t>
        </is>
      </c>
      <c r="B21" s="5" t="n">
        <v>58478</v>
      </c>
      <c r="C21" s="4" t="inlineStr">
        <is>
          <t xml:space="preserve"> </t>
        </is>
      </c>
    </row>
    <row r="22">
      <c r="A22" s="4" t="inlineStr">
        <is>
          <t>Net cash used in operating activities</t>
        </is>
      </c>
      <c r="B22" s="5" t="n">
        <v>-53993</v>
      </c>
      <c r="C22" s="5" t="n">
        <v>-173759</v>
      </c>
    </row>
    <row r="23">
      <c r="A23" s="3" t="inlineStr">
        <is>
          <t>Investing activities</t>
        </is>
      </c>
    </row>
    <row r="24">
      <c r="A24" s="4" t="inlineStr">
        <is>
          <t>Notes receivable</t>
        </is>
      </c>
      <c r="B24" s="5" t="n">
        <v>-119000</v>
      </c>
      <c r="C24" s="4" t="inlineStr">
        <is>
          <t xml:space="preserve"> </t>
        </is>
      </c>
    </row>
    <row r="25">
      <c r="A25" s="4" t="inlineStr">
        <is>
          <t>Website development cost</t>
        </is>
      </c>
      <c r="B25" s="5" t="n">
        <v>-9500</v>
      </c>
      <c r="C25" s="4" t="inlineStr">
        <is>
          <t xml:space="preserve"> </t>
        </is>
      </c>
    </row>
    <row r="26">
      <c r="A26" s="4" t="inlineStr">
        <is>
          <t>Advance to a related party</t>
        </is>
      </c>
      <c r="B26" s="5" t="n">
        <v>-5142</v>
      </c>
      <c r="C26" s="5" t="n">
        <v>-17500</v>
      </c>
    </row>
    <row r="27">
      <c r="A27" s="4" t="inlineStr">
        <is>
          <t>Cash disposed in deconsolidation of subsidiary</t>
        </is>
      </c>
      <c r="B27" s="5" t="n">
        <v>-53178</v>
      </c>
      <c r="C27" s="4" t="inlineStr">
        <is>
          <t xml:space="preserve"> </t>
        </is>
      </c>
    </row>
    <row r="28">
      <c r="A28" s="4" t="inlineStr">
        <is>
          <t>Net cash used in investing activities</t>
        </is>
      </c>
      <c r="B28" s="5" t="n">
        <v>-186820</v>
      </c>
      <c r="C28" s="5" t="n">
        <v>-17500</v>
      </c>
    </row>
    <row r="29">
      <c r="A29" s="3" t="inlineStr">
        <is>
          <t>Financing activities</t>
        </is>
      </c>
    </row>
    <row r="30">
      <c r="A30" s="4" t="inlineStr">
        <is>
          <t>Payment of convertible note payable</t>
        </is>
      </c>
      <c r="B30" s="5" t="n">
        <v>-25000</v>
      </c>
      <c r="C30" s="4" t="inlineStr">
        <is>
          <t xml:space="preserve"> </t>
        </is>
      </c>
    </row>
    <row r="31">
      <c r="A31" s="4" t="inlineStr">
        <is>
          <t>Proceeds from issuance of note payable</t>
        </is>
      </c>
      <c r="B31" s="4" t="inlineStr">
        <is>
          <t xml:space="preserve"> </t>
        </is>
      </c>
      <c r="C31" s="5" t="n">
        <v>34500</v>
      </c>
    </row>
    <row r="32">
      <c r="A32" s="4" t="inlineStr">
        <is>
          <t>Proceeds from issuance of note payable, related party</t>
        </is>
      </c>
      <c r="B32" s="5" t="n">
        <v>25000</v>
      </c>
      <c r="C32" s="4" t="inlineStr">
        <is>
          <t xml:space="preserve"> </t>
        </is>
      </c>
    </row>
    <row r="33">
      <c r="A33" s="4" t="inlineStr">
        <is>
          <t>Proceeds from issuance of convertible note payable, related party, net</t>
        </is>
      </c>
      <c r="B33" s="5" t="n">
        <v>50000</v>
      </c>
      <c r="C33" s="4" t="inlineStr">
        <is>
          <t xml:space="preserve"> </t>
        </is>
      </c>
    </row>
    <row r="34">
      <c r="A34" s="4" t="inlineStr">
        <is>
          <t>Proceeds from short term advances, related parties</t>
        </is>
      </c>
      <c r="B34" s="5" t="n">
        <v>407500</v>
      </c>
      <c r="C34" s="5" t="n">
        <v>152950</v>
      </c>
    </row>
    <row r="35">
      <c r="A35" s="4" t="inlineStr">
        <is>
          <t>Net cash provided by financing activities</t>
        </is>
      </c>
      <c r="B35" s="5" t="n">
        <v>457500</v>
      </c>
      <c r="C35" s="5" t="n">
        <v>187450</v>
      </c>
    </row>
    <row r="36">
      <c r="A36" s="4" t="inlineStr">
        <is>
          <t>Net decrease in cash</t>
        </is>
      </c>
      <c r="B36" s="5" t="n">
        <v>216687</v>
      </c>
      <c r="C36" s="5" t="n">
        <v>-3809</v>
      </c>
    </row>
    <row r="37">
      <c r="A37" s="4" t="inlineStr">
        <is>
          <t>Cash and cash equivalents - beginning of period</t>
        </is>
      </c>
      <c r="B37" s="5" t="n">
        <v>5632</v>
      </c>
      <c r="C37" s="5" t="n">
        <v>9184</v>
      </c>
    </row>
    <row r="38">
      <c r="A38" s="4" t="inlineStr">
        <is>
          <t>Cash and cash equivalents - end of period</t>
        </is>
      </c>
      <c r="B38" s="5" t="n">
        <v>222319</v>
      </c>
      <c r="C38" s="5" t="n">
        <v>5375</v>
      </c>
    </row>
    <row r="39">
      <c r="A39" s="3" t="inlineStr">
        <is>
          <t>Supplemental disclosure of cash flow information</t>
        </is>
      </c>
    </row>
    <row r="40">
      <c r="A40" s="4" t="inlineStr">
        <is>
          <t>Cash paid for interest</t>
        </is>
      </c>
      <c r="B40" s="5" t="n">
        <v>27782</v>
      </c>
      <c r="C40" s="5" t="n">
        <v>3508</v>
      </c>
    </row>
    <row r="41">
      <c r="A41" s="4" t="inlineStr">
        <is>
          <t>Cash paid for income tax</t>
        </is>
      </c>
      <c r="B41" s="4" t="inlineStr">
        <is>
          <t xml:space="preserve"> </t>
        </is>
      </c>
      <c r="C41" s="4" t="inlineStr">
        <is>
          <t xml:space="preserve"> </t>
        </is>
      </c>
    </row>
    <row r="42">
      <c r="A42" s="3" t="inlineStr">
        <is>
          <t>Supplemental disclosure of non-cash investing and financing activities</t>
        </is>
      </c>
    </row>
    <row r="43">
      <c r="A43" s="4" t="inlineStr">
        <is>
          <t>Investment at fair value received from issuance of note receivable</t>
        </is>
      </c>
      <c r="B43" s="5" t="n">
        <v>43000</v>
      </c>
      <c r="C43" s="4" t="inlineStr">
        <is>
          <t xml:space="preserve"> </t>
        </is>
      </c>
    </row>
    <row r="44">
      <c r="A44" s="4" t="inlineStr">
        <is>
          <t>Beneficial conversion features on convertible notes payable - related party</t>
        </is>
      </c>
      <c r="B44" s="6" t="n">
        <v>3799</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Accounting Policies [Abstract]</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September 30, 2021 and the unaudited condensed consolidated results of
its operations and cash flows for the nine months ended September 30, 2021. The unaudited condensed consolidated results of operations
for the nine months ended September 30, 2021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20 which was filed with the Securities and Exchange Commission on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condensed consolidated financial statements have been prepared assuming the Company will continue as a going concern. The Company used
$ 53,993 of
cash in operating activities during the nine months ended September 30, 2021 and currently has $ 222,319
in cash as of September 30, 2021. Additionally,
at September 30, 2021, the Company had an accumulated deficit of $ 576,981
and a working capital deficit of $ 3,509,301 .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90 days or less to be cash equivalents. At
September 30, 2021 and December 31, 2020, the Company has $ 2,000 2,000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BALANCE
LABS, INC. and Subsidiaries Notes
to Condensed Consolidated Financial Statements As
of September 30, 2021 (Unaudited) Joint
Venture Balance
Labs, Inc. and subsidiaries use the equity method to account for their financial interest in the following company: Schedule of Equity Method Investments
September
30, December
31,
2021 2020
(unaudited)
iGrow Systems
Inc. (a) $ - $ -
Total $ - $ - Balance
Labs Inc., is a 43.15% The
Company has a non-controlling interest in iGrow Systems, Inc., a Limited Partnership Corporation formed to develop a rapid plant growing
device. Some of the members participate in the project which is under the general management of the members. Summary
information on the joint venture at September 30, 2021 and December 31, 2020 is as follows: Schedule of Joint Venture of Financial Information
September 30, December 31,
2021 2020
(unaudited)
Total Assets $ 4,497 $ 4,497
Total Liabilities 404,250 278,871
Shareholders’ Deficit (399,753 ) (274,374 )
Income - -
Expenses 135,523 219,027
Net Loss $ (135,523 ) $ (219,027 ) The
Company’s portion of the net loss for the three and nine months ended September 30, 2021 was $ 18,736 58,478 176,056 BALANCE
LABS, INC. and Subsidiaries Notes
to Condensed Consolidated Financial Statements As
of September 30, 2021 (Unaudited)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which occurs at a point in time. Additionally, at the time services
are performed, the Company has satisfied its single performance obligation .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September 30,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on the available-for-sale
securities has been recorded in other income on the condensed consolidated
statements of operations. The
Company accounts for its investment in EZFill Holdings, Inc. as available-for-sale securities pursuant to the S-1 Registration Statement
declared effective on September 14, 2021, therefore, the unrealized gain on the available-for-sale securities during the three and nine
months ended September 30, 2021 and 200 has been recorded in Other Income on the Income Statement.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two investments on its Balance Sheet as of September 30, 2021 and December 31, 2020. During
the three months ended September 30, 2021, our investment in Bang Holdings
Corp., was fully impaired due to the Company being delisted from OTC Pink Sheets and not having a liquid trading market at that time.
The Company recorded an impairment expense of $ 195,000 On
November 9, 2018, the Company acquired a non-controlling interest in iGrow Systems Inc. This investment is recorded on our consolidated
balance sheet using the equity method as of September 30, 2021 and December 31, 2020. On
December 2, 2020, the Company received 1,000,000
shares from EZFill Holdings, Inc, a related party,
for past services, with each share valued at $ 1
each. At the time of acquiring these shares,
EZFill Holdings, Inc. was not a publicly traded company. On
September 14, 2021, the S-1 Registration Statement for EZFill Holdings, Inc. was declared effective by the U.S. Securities and Exchange
Commission. As a result of becoming a publicly traded company, our investment is now recorded at fair value as available-for-sale securities
on September 30, 2021, with the gains and losses being recorded through other income on the consolidated statements of operations for
the three and nine months then ended. On
November 18, 2020, the Company executed a two (2) year, third-party consulting agreement for various corporate services. In connection
with this agreement, and with the effectiveness of the Company’s Form S-1 registration statement, the Company was
entitled to compensation as follows: ●
1,000,000 1,000,000 1.00 ●
$ 200,000 ●
During the first year of the agreement, $ 25,000 st ●
During the second year of the agreement, $ 22,500 ●
On each anniversary of the agreement, 500,000 Investments The Company owned a majority interest
in Krypto Ventures Inc, formerly known as KryptoBank Co. On July 29, 2021, the Company exchanged 52,500,000
119,584,736
0 ,
due to the stock being illiquid, and it is recorded on our consolidated
balance sheet using the equity method. During three and nine months ended September 30, 2021, the Company had no
unrealized gain or losses from this
investment. On November 17, 2021, W Tech repurchased all the shares owned by the Company and the Company no longer owns any portion
of Krypto Ventures Inc.’s and W Tech’s outstanding shares of common stock (see Note 9). On
January 29, 2021, the Company received 20%
ownership of Pharmacy No, 27, Ltd, a company
based in Israel, as part of a Note Receivable from a third party (see Note 5). As of September 30, 2021, the investment has a
fair value of $ 28,722 ,
based upon the quoted closing trading price and it is recorded on our
consolidated balance sheet using the equity method. During each three and nine months ended September 30, 2021 the Company recorded
$ 872 and
$ 14,278, respectively, of unrealized loss from this investment. 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As a result, Krypto Ventures,
Inc was deconsolidated. The Company recognized a gain on deconsolidation of $ 153,907
as follows: 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Balance Labs,
Inc. 25,764
Due to Lyons Capital,
LLC 25,000
Note
payable 112,167
Total liabilities assumed
by W Tech 219,420
Total
net liabilities assumed by W Tech 153,907
Gain on deconsolidation
of Krypto Ventures, Inc. $ 153,907 Concentration
of Credit Risk Financial
instruments that potentially subject the Company to concentrations of credit risk primarily consist of cash, cash equivalents and marketable
securities. As of September 30, 2021 and December 31, 2020, the carrying value of marketable securities was $ 4,090,000
and $ 1,215,500 ,
respectively. The securities are included in the Investment at Fair Value – Related Party on the condensed consolidated balance
sheets, which consist of common shares held in one (1) investment which currently is trading on the Over-the-Counter Bulletin Board (OTCBB).
On September 14, 2021, the S-1 Registration Statement for EZFill Holdings, Inc. was declared effective by Securities and Exchange
Commission. The Company has reclassified this investment from Level 3 to Level 1 asset on the fair value hierarchy
because the investment is valued based on quoted market price using observable inputs. 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majority owned subsidiary Krypto Ventures Inc,
formerly known as KryptoBank Co from December 28, 2017, which was deconsolidated on July 29, 2021; however, all results
of operations for KryptoBank have been included through the date of deconsolidation. All intercompany transactions are eliminated. The
Company’s four subsidiaries, Balance AgroTech Co., Advanced AutoTech Co., Balance Cannabis Co., and Balance Medical Marijuana Co.
are dormant. The
Company has a non-controlling interest of 43.15% The
Company has a non-controlling interest of 46.10% BALANCE
LABS, INC. AND SUBSIDIARIES Notes
to Condensed Consolidated Financial Statements As
of September 30, 2021 (Unaudited) Net
Income (Loss) Per Common Share Basic
and diluted income (loss) per common share is computed by dividing net income (loss) by the weighted average number of common shares
and warrants from convertible debentures outstanding during the periods. The effect of 40,000
and 740,000
warrants and 3,358,644
and 3,169,038
shares from convertible notes payable for the
nine months ended September 30, 2021, and 2020, respectively. The
table below details the computation of basic and diluted earnings per share (“EPS”) for the three and nine months ended September 30,
2021 and 2020: Schedule of Basic And Diluted Earnings Per Share
For the For the
three months ended three months ended
September 30, 2021 September 30, 2020
Net income (loss) attributable to common stockholder for the period $ 3,128,708 $ (269,119 )
Weighted average number of shares outstanding 21,674,000 21,674,000
Basic earnings per share $ 0.14 $ (0.01 ) The
following tables are for the computation of diluted earnings per share: Schedule
of Computation Of Diluted Earnings Per Share
For the For the
three months three months
ended ended
September 30, 2021 September 30, 2020
Net income (loss) attributable to common stockholder for the period $ 3,128,708 $ (269,119 )
Add: Interest attributable to convertible debt 17,236 -
Adjusted net income attributable to common stockholder for the period $ 3,145,944 $ (269,119 )
Weighted average number of shares outstanding 21,674,000 21,674,000
Add: Shares issued upon conversion of debt 3,358,646 -
Weighted average number of common and common equivalent shares 25,032,646 21,674,000
Diluted earnings per share $ 0.13 $ (0.01 )
For the For the
nine months ended nine months ended
September 30, 2021 September 30, 2020
Net income (loss) attributable to common stockholder for the period $ 2,764,849 $ (499,841 )
Weighted average number of shares outstanding 21,674,000 21,674,000
Basic earnings per share $ 0.13 $ (0.02 ) The
following tables are for the computation of diluted earnings per share:
For the For the
nine months nine months
ended ended
September 30, 2021 September 30, 2020
Net income (loss) attributable to common stockholder for the period $ 2,764,849 $ (499,841 )
Add: Interest attributable to convertible debt 48,017 -
Adjusted net income attributable to common stockholder for the period $ 2,812,866 $ (499,841 )
Weighted average number of shares outstanding 21,674,000 21,674,000
Add: Shares issued upon conversion of debt 3,358,646 -
Weighted average number of common and common equivalent shares 25,032,646 21,674,000
Diluted earnings per share $ 0.11 $ (0.02 )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ALANCE
LABS, INC. AND SUBSIDIARIES Notes
to Condensed Consolidated Financial Statements As
of September 30, 2021 (Unaudited) The
following table presents certain assets of the Company’s measured and recorded at fair value on the Company’s balance sheet
on a recurring basis and their level within the fair value hierarchy as of September 30, 2021. Schedule of Fair Value of Assets on Recurring Basis
Total (Level
1) (Level
2) (Level
3)
Fair-value
– equity securities $ 4,090,000 $ 4,090,000 $ - $ -
Total Assets measured
at fair value $ 4,090,000 $ 4,090,000 $ - $ -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Company accounts for its investment in
EzFill Holdings, Inc. (“EzFill”) as available-for-sale securities. As of September 30, 2021, the Company reclassified its
EzFill investment of $ 4,090,000 The Company accounts for its investment in
Bang Holdings, Corp as available-for-sale securities as level 3 due to unobservable inputs in which little or no market data exists.
The investment in Bang Holdings Corp. was fully impaired due to the Company being delisted from OTC Pink Sheets and not having a liquid
trading market at that time. The Company recorded an impairment expense of $ 195,000 Business
Segments The
Company operates in one Advertising,
Marketing and Promotional Costs Advertising,
marketing, and promotional expenses are expensed as incurred and are included in selling, general and administrative expenses on the
accompanying unaudited condensed consolidated statement of operations. For the nine months ended September 30, 2021 and September 30,
2020, advertising, marketing, and promotion expense was $ 3,730 2,219 401 425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21 and December 31, 2020 consisted of the following: Schedule of Property and Equipment
September
30, (unaudited) December
31, 2020
Website $ 1,336 $ 1,336
Computer equipment &amp; Software 5,358 5,358
Furniture 4,622 4,622
Total 11,316 11,316
Less Accumulated Depreciation (11,316 ) (9,900 )
Property
and Equipment, net $ - $ 1,416 BALANCE
LABS, INC. AND SUBSIDIARIES Notes
to Condensed Consolidated Financial Statements As
of September 30, 2021 (Unaudited) Depreciation
expense for the three months ended September 30, 2021, and 2020 totaled $ 0
and $ 40 ,
respectively. Depreciation
expense for the nine months ended September 30, 2021, and 2020 totaled $ 80
and $ 120 ,
respectively. During
the nine months ended September 30, 2021, the Company incurred $ 9,500
of capitalized costs towards the update of the
website which was deconsolidated on July 29, 2021 (See Note 3). During the three and nine months ended September 30, 2021, the Company recorded $ 1,336 of amortization on website development costs. Intangible
Assets Intangible
Assets as of September 30, 2021 and December 31, 2020 consisted of the following: Schedule of Intangible Assets
Type September
30, 2021 December
31, 2020
Trademarks $ $ 2,836
Total –
net $ - $ 2,836 There
were no additions to Intangible Assets during the nine months ended September 30, 2021.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BALANCE
LABS, INC. AND SUBSIDIARIES Notes
to Condensed Consolidated Financial Statements As
of September 30,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26:57Z</dcterms:created>
  <dcterms:modified xmlns:dcterms="http://purl.org/dc/terms/" xmlns:xsi="http://www.w3.org/2001/XMLSchema-instance" xsi:type="dcterms:W3CDTF">2021-11-19T22:26:57Z</dcterms:modified>
</cp:coreProperties>
</file>